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Business" sheetId="8" r:id="rId8"/>
    <s:sheet name="Consolidation and Basis of Pres" sheetId="9" r:id="rId9"/>
    <s:sheet name="Recent Accounting Guidance" sheetId="10" r:id="rId10"/>
    <s:sheet name="Long-Term Debt and Interest Rat" sheetId="11" r:id="rId11"/>
    <s:sheet name="Commitments and Contingencies" sheetId="12" r:id="rId12"/>
    <s:sheet name="Stock-Based Compensation" sheetId="13" r:id="rId13"/>
    <s:sheet name="Earnings (Loss) Per Common Shar" sheetId="14" r:id="rId14"/>
    <s:sheet name="Equity Method Investment" sheetId="15" r:id="rId15"/>
    <s:sheet name="Business Developments and Other" sheetId="16" r:id="rId16"/>
    <s:sheet name="Subsequent Events" sheetId="17" r:id="rId17"/>
    <s:sheet name="Consolidation and Basis of Pr18" sheetId="18" r:id="rId18"/>
    <s:sheet name="Stock-Based Compensation (Table" sheetId="19" r:id="rId19"/>
    <s:sheet name="Earnings (Loss) Per Common Sh20" sheetId="20" r:id="rId20"/>
    <s:sheet name="Business Development and Other " sheetId="21" r:id="rId21"/>
    <s:sheet name="Business (Narrative) (Details)" sheetId="22" r:id="rId22"/>
    <s:sheet name="Consolidation and Basis of Pr23" sheetId="23" r:id="rId23"/>
    <s:sheet name="Recent Accounting Guidance (Nar" sheetId="24" r:id="rId24"/>
    <s:sheet name="Long-Term Debt and Interest R25" sheetId="25" r:id="rId25"/>
    <s:sheet name="Commitments and Contingencies (" sheetId="26" r:id="rId26"/>
    <s:sheet name="Stock-Based Compensation (Narra" sheetId="27" r:id="rId27"/>
    <s:sheet name="Share-Based Compensation (Share" sheetId="28" r:id="rId28"/>
    <s:sheet name="Stock-Based Compensation (Restr" sheetId="29" r:id="rId29"/>
    <s:sheet name="Stock-Based Compensation (Sched" sheetId="30" r:id="rId30"/>
    <s:sheet name="Earnings (Loss) Per Common Sh31" sheetId="31" r:id="rId31"/>
    <s:sheet name="Earnings (Loss) Per Common Sh32" sheetId="32" r:id="rId32"/>
    <s:sheet name="Equity Method Investment (Narra" sheetId="33" r:id="rId33"/>
    <s:sheet name="Business Development and Othe34" sheetId="34" r:id="rId34"/>
    <s:sheet name="Business Development and Othe35" sheetId="35" r:id="rId35"/>
    <s:sheet name="Subsequent Event (Details)" sheetId="36" r:id="rId36"/>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6</t>
  </si>
  <si>
    <t>Oct. 31, 2016</t>
  </si>
  <si>
    <t>Document and Entity Information [Abstract]</t>
  </si>
  <si>
    <t>Entity Registrant Name</t>
  </si>
  <si>
    <t>Diversicare Healthcare Service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Interim Consolidated Balance Sheets - USD ($) $ in Thousands</t>
  </si>
  <si>
    <t>Dec. 31, 2015</t>
  </si>
  <si>
    <t>CURRENT ASSETS:</t>
  </si>
  <si>
    <t>Cash and cash equivalents</t>
  </si>
  <si>
    <t>Receivables, less allowance for doubtful accounts of $10,196 and $8,180, respectively</t>
  </si>
  <si>
    <t>Other receivables</t>
  </si>
  <si>
    <t>Prepaid expenses and other current assets</t>
  </si>
  <si>
    <t>Income tax refundable</t>
  </si>
  <si>
    <t>Current assets of discontinued operations</t>
  </si>
  <si>
    <t>Deferred income taxes</t>
  </si>
  <si>
    <t>Total current assets</t>
  </si>
  <si>
    <t>PROPERTY AND EQUIPMENT, at cost</t>
  </si>
  <si>
    <t>Less accumulated depreciation and amortization</t>
  </si>
  <si>
    <t>Property and equipment, net</t>
  </si>
  <si>
    <t>OTHER ASSETS:</t>
  </si>
  <si>
    <t>Deferred lease and other costs, net</t>
  </si>
  <si>
    <t>Investment in unconsolidated affiliate</t>
  </si>
  <si>
    <t>Other noncurrent assets</t>
  </si>
  <si>
    <t>Acquired leasehold interest, net</t>
  </si>
  <si>
    <t>Total other assets</t>
  </si>
  <si>
    <t>Total assets</t>
  </si>
  <si>
    <t>CURRENT LIABILITIES:</t>
  </si>
  <si>
    <t>Current portion of long-term debt and capitalized lease obligations</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capitalized lease obligations, less current portion and deferred financing costs</t>
  </si>
  <si>
    <t>Self-insurance reserves, noncurrent portion</t>
  </si>
  <si>
    <t>Other noncurrent liabilities</t>
  </si>
  <si>
    <t>Total noncurrent liabilities</t>
  </si>
  <si>
    <t>COMMITMENTS AND CONTINGENCIES</t>
  </si>
  <si>
    <t xml:space="preserve"> </t>
  </si>
  <si>
    <t>SHAREHOLDERS’ EQUITY:</t>
  </si>
  <si>
    <t>Series A preferred stock, authorized 200,000 shares, $.10 par value, none issued and outstanding</t>
  </si>
  <si>
    <t>Common stock, authorized 20,000,000 shares, $.01 par value, 6,592,000 and 6,513,000 shares issued, and 6,360,000 and 6,281,000 shares outstanding, respectively</t>
  </si>
  <si>
    <t>Treasury stock at cost, 232,000 shares of common stock</t>
  </si>
  <si>
    <t>Paid-in capital</t>
  </si>
  <si>
    <t>Accumulated deficit</t>
  </si>
  <si>
    <t>Accumulated other comprehensive loss</t>
  </si>
  <si>
    <t>Total shareholders’ equity</t>
  </si>
  <si>
    <t>Total liabilities and shareholder's equity</t>
  </si>
  <si>
    <t>Interim Consolidated Balance Sheets (Parenthetical) - USD ($) $ in Thousands</t>
  </si>
  <si>
    <t>Statement of Financial Position [Abstract]</t>
  </si>
  <si>
    <t>Allowance for doubtful accounts receivable</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Interim Consolidated Statements of Operations - USD ($) shares in Thousands, $ in Thousands</t>
  </si>
  <si>
    <t>3 Months Ended</t>
  </si>
  <si>
    <t>Sep. 30, 2015</t>
  </si>
  <si>
    <t>Income Statement [Abstract]</t>
  </si>
  <si>
    <t>PATIENT REVENUES, net</t>
  </si>
  <si>
    <t>EXPENSES:</t>
  </si>
  <si>
    <t>Operating</t>
  </si>
  <si>
    <t>Lease and rent expense</t>
  </si>
  <si>
    <t>Professional liability</t>
  </si>
  <si>
    <t>General and administrative</t>
  </si>
  <si>
    <t>Depreciation and amortization</t>
  </si>
  <si>
    <t>Lease termination costs</t>
  </si>
  <si>
    <t>Total expenses</t>
  </si>
  <si>
    <t>OPERATING INCOME (LOSS)</t>
  </si>
  <si>
    <t>OTHER EXPENSE:</t>
  </si>
  <si>
    <t>Equity in net income of unconsolidated affiliate</t>
  </si>
  <si>
    <t>Interest expense, net</t>
  </si>
  <si>
    <t>Debt retirement costs</t>
  </si>
  <si>
    <t>Total other expense</t>
  </si>
  <si>
    <t>INCOME (LOSS) FROM CONTINUING OPERATIONS BEFORE INCOME TAXES</t>
  </si>
  <si>
    <t>BENEFIT (PROVISION) FOR INCOME TAXES</t>
  </si>
  <si>
    <t>INCOME (LOSS) FROM CONTINUING OPERATIONS</t>
  </si>
  <si>
    <t>LOSS FROM DISCONTINUED OPERATIONS:</t>
  </si>
  <si>
    <t>Discontinued operations</t>
  </si>
  <si>
    <t>NET INCOME (LOSS)</t>
  </si>
  <si>
    <t>Per common share – basic</t>
  </si>
  <si>
    <t>Continuing operations (dollars per share)</t>
  </si>
  <si>
    <t>Discontinued operations (dollars per share)</t>
  </si>
  <si>
    <t>Net income (loss) per common share – basic (dollars per share)</t>
  </si>
  <si>
    <t>Per common share – diluted</t>
  </si>
  <si>
    <t>Net income (loss) per common share – diluted (dollars per share)</t>
  </si>
  <si>
    <t>COMMON STOCK DIVIDENDS DECLARED PER SHARE OF COMMON STOCK (dollars per share)</t>
  </si>
  <si>
    <t>WEIGHTED AVERAGE COMMON SHARES OUTSTANDING:</t>
  </si>
  <si>
    <t>Basic (shares)</t>
  </si>
  <si>
    <t>Diluted (shares)</t>
  </si>
  <si>
    <t>Interim Consolidated Statements of Operations (Unaudited) (Parenthetical) - USD ($) $ in Thousands</t>
  </si>
  <si>
    <t>Tax effect on operating income</t>
  </si>
  <si>
    <t>Interim Consolidated Statements of Comprehensive Income (Loss) - USD ($) $ in Thousands</t>
  </si>
  <si>
    <t>Statement of Comprehensive Income [Abstract]</t>
  </si>
  <si>
    <t>OTHER COMPREHENSIVE INCOME:</t>
  </si>
  <si>
    <t>Change in fair value of cash flow hedge, net of tax</t>
  </si>
  <si>
    <t>Less: reclassification adjustment for amounts recognized in net income</t>
  </si>
  <si>
    <t>Total other comprehensive income</t>
  </si>
  <si>
    <t>COMPREHENSIVE INCOME (LOSS)</t>
  </si>
  <si>
    <t>Interim Consolidated Statements of Cash Flows - USD ($) $ in Thousands</t>
  </si>
  <si>
    <t>CASH FLOWS FROM OPERATING ACTIVITIES:</t>
  </si>
  <si>
    <t>Income (loss) from continuing operations</t>
  </si>
  <si>
    <t>Adjustments to reconcile income (loss) from continuing operations to net cash provided by (used in) operating activities:</t>
  </si>
  <si>
    <t>Provision for doubtful accounts</t>
  </si>
  <si>
    <t>Deferred income tax provision (benefit)</t>
  </si>
  <si>
    <t>Provision for self-insured professional liability, net of cash payments</t>
  </si>
  <si>
    <t>Stock-based compensation</t>
  </si>
  <si>
    <t>Equity in net income of unconsolidated affiliate, net of investment</t>
  </si>
  <si>
    <t>Provision for leases in excess of cash payments</t>
  </si>
  <si>
    <t>Lease termination costs, net of cash payments</t>
  </si>
  <si>
    <t>Other</t>
  </si>
  <si>
    <t>Changes in assets and liabilities affecting operating activities:</t>
  </si>
  <si>
    <t>Receivables, net</t>
  </si>
  <si>
    <t>Prepaid expenses and other assets</t>
  </si>
  <si>
    <t>Trade accounts payable and accrued expenses</t>
  </si>
  <si>
    <t>Net cash provided by continuing operations</t>
  </si>
  <si>
    <t>Net cash provided by operating activities</t>
  </si>
  <si>
    <t>CASH FLOWS FROM INVESTING ACTIVITIES:</t>
  </si>
  <si>
    <t>Purchases of property and equipment</t>
  </si>
  <si>
    <t>Acquisition of property and equipment through business combination</t>
  </si>
  <si>
    <t>Change in restricted cash</t>
  </si>
  <si>
    <t>Deposits and other deferred balances</t>
  </si>
  <si>
    <t>Net cash used in continuing operations</t>
  </si>
  <si>
    <t>Net cash used in investing activities</t>
  </si>
  <si>
    <t>CASH FLOWS FROM FINANCING ACTIVITIES:</t>
  </si>
  <si>
    <t>Repayment of debt obligations</t>
  </si>
  <si>
    <t>Proceeds from issuance of debt</t>
  </si>
  <si>
    <t>Financing costs</t>
  </si>
  <si>
    <t>Issuance and redemption of employee equity awards</t>
  </si>
  <si>
    <t>Payment of common stock dividends</t>
  </si>
  <si>
    <t>Payment for preferred stock restructuring</t>
  </si>
  <si>
    <t>Net cash provided by financing activities</t>
  </si>
  <si>
    <t>NET DECREASE IN CASH AND CASH EQUIVALENTS</t>
  </si>
  <si>
    <t>CASH AND CASH EQUIVALENTS, beginning of period</t>
  </si>
  <si>
    <t>CASH AND CASH EQUIVALENTS, end of period</t>
  </si>
  <si>
    <t>SUPPLEMENTAL INFORMATION:</t>
  </si>
  <si>
    <t>Cash payments of interest</t>
  </si>
  <si>
    <t>Cash payments of income taxes</t>
  </si>
  <si>
    <t>Business</t>
  </si>
  <si>
    <t>Organization, Consolidation and Presentation of Financial Statements [Abstract]</t>
  </si>
  <si>
    <t>BUSINESS</t>
  </si>
  <si>
    <t>BUSINESS Diversicare Healthcare Services, Inc. (together with its subsidiaries, “Diversicare Healthcare Services” or the “Company”) provides long-term care services to nursing center patients in nine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Kentucky, Missouri, Ohio, Tennessee, and Texas. As of September 30, 2016 , the Company’s continuing operations consist of 54 nursing centers with 5,879 licensed nursing beds. The Company owns 17 and leases 37 of its nursing centers. Our nursing centers range in size from 48 to 320 licensed nursing beds. The licensed nursing bed count does not include 496 licensed assisted and residential living beds.</t>
  </si>
  <si>
    <t>Consolidation and Basis of Presentation of Financial Statements</t>
  </si>
  <si>
    <t>CONSOLIDATION AND BASIS OF PRESENTATION OF FINANCIAL STATEMENTS</t>
  </si>
  <si>
    <t>CONSOLIDATION AND BASIS OF PRESENTATION OF FINANCIAL STATEMENTS The interim consolidated financial statements include the operations and accounts of Diversicare Healthcare Services and its subsidiaries, all wholly-owned. All significant intercompany accounts and transactions have been eliminated in consolidation. The investment in an unconsolidated affiliate (a 50 percent -owned joint venture partnership) is accounted for using the equity method and is described in Note 8 to the interim consolidated financial statements. The interim consolidated financial statements for the three and nine month periods ended September 30, 2016 and 2015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September 30, 2016 , and the results of operations for the three and nine month periods ended September 30, 2016 and 2015 , and cash flows for the nine month periods ended September 30, 2016 and 2015 . The Company’s balance sheet information at December 31, 2015 , was derived from its audited consolidated financial statements as of December 31, 2015 . The results of operations for the periods ended September 30, 2016 and 2015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5 .</t>
  </si>
  <si>
    <t>Recent Accounting Guidance</t>
  </si>
  <si>
    <t>Accounting Policies [Abstract]</t>
  </si>
  <si>
    <t>RECENT ACCOUNTING GUIDANCE</t>
  </si>
  <si>
    <t>RECENT ACCOUNTING GUIDANCE 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In March 2016, the FASB issued an update to ASU No. 2014-09 in the form of ASU No.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No. 2016-10, which amends the guidance on identifying performance obligations and the implementation guidance on licensing. In May 2016, ASU No. 2016-12 was issued, which amends the new revenue recognition guidance on transition, collectibility, noncash consideration and the presentation of taxes. The new revenue standard (including updates) will be effective for annual and interim reporting periods beginning after December 15, 2017, with early adoption permitted only as of annual reporting periods beginning after December 15, 2016. The Company will adopt the requirements of this standard effective January 1, 2018, and are currently evaluating the impact of the adoption on our financial condition and results of operations. In April 2015, the FASB issued ASU No. 2015-03, Simplifying the Presentation of Debt Issuance Costs (Topic 835) , which amends and simplifies the presentation of debt issuance costs. The main provisions of the standard require that debt issuance costs related to a recognized liability be presented in the balance sheet as a direct deduction from the carrying amount of that debt liability, and amortization of the debt issuance costs must be reported as interest expense. The Company adopted ASU No. 2015-03 as of January 1, 2016. The new standard was applied on a retroactive basis and the Company has complied with the applicable disclosures for a change in accounting principle. The adoption of this guidance has not had a material impact on the Company's consolidated financial statements. In November 2015, the FASB issued ASU No. 2015-17, Balance Sheet Classification of Deferred Taxes ,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Upon adoption, the Company anticipates reclassifying deferred income taxes of approximately $7,405,000 from current to non-current assets. In February 2016, the FASB issued ASU No. 2016-02, Leases . The new standard requires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currently assessing the impact of this new accounting pronouncement on the Company's results of operations, financial position, and cash flows. In March 2016, the FASB issued ASU No. 2016-09, Compensation - Stock Compensation (Topic 718): Improvements to Employee Share-Based Payment Accounting . The ASU was issued as part of the FASB Simplification Initiative and involves several aspects of accounting for shared-based payment transactions, including the income tax consequences and classification on the statement of cash flows. The guidance is effective for annual periods beginning after December 15, 2016, and interim periods within those annual periods. Early adoption is permitted. The Company is currently assessing the impact of this new accounting pronouncement on the Company's results of operations, financial position, and cash flows. In August 2016, the FASB issued ASU No. 2016-15, Statement of Cash Flows (Topic 230) .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will require the Company to adopt these provisions in the first quarter of fiscal 2018 using a retrospective approach. Early adoption is permitted. The Company does not expect the new accounting pronouncement to have a material impact on our consolidated financial statements.</t>
  </si>
  <si>
    <t>Long-Term Debt and Interest Rate Swap</t>
  </si>
  <si>
    <t>Debt Disclosure [Abstract]</t>
  </si>
  <si>
    <t>LONG-TERM DEBT AND INTEREST RATE SWAP</t>
  </si>
  <si>
    <t>LONG-TERM DEBT AND INTEREST RATE SWAP The Company has agreements with a syndicate of banks for a mortgage term loan ("Original Mortgage Loan") and the Company’s revolving credit agreement ("Original Revolver"). On February 26, 2016, the Company executed an Amended and Restated Credit Agreement (the "Credit Agreement") which modified the terms of the Original Mortgage Loan and the Original Revolver Agreements dated April 30, 2013. The Credit Agreement increases the Company's borrowing capacity to $100,000,000 allocated between a $72,500,000 Mortgage Loan ("Amended Mortgage Loan") and a $27,500,000 Revolver ("Amended Revolver"). The Amended Mortgage Loan consists of a $60,000,000 term loan facility and a $12,500,000 acquisition loan facility. Loan acquisition costs associated with the Amended Mortgage Loan and the Amended Revolver were capitalized in the amount of $1,812,000 and are being amortized over the five -year term of the agreements. Additionally, the Glasgow term loan balance was consolidated into the new Credit Agreement. Under the terms of the amended agreements, the syndicate of banks provided the Amended Mortgage Loan with an original balance of $72,500,000 with a five -year maturity through February 26, 2021, and a $27,500,000 Amended Revolver through February 26, 2021. The Amended Mortgage Loan has a term of five years, with principal and interest payable monthly based on a 25 -year amortization. Interest on the term and acquisition loan facilities are based on LIBOR plus 4.0% and 4.75% , respectively. A portion of the Amended Mortgage Loan is effectively fixed at 5.79% pursuant to an interest rate swap with an initial notional amount of $30,000,000 . As of September 30, 2016 , the interest rate related to the Amended Mortgage Loan was 4.52% . The Amended Mortgage Loan is secured by seventeen owned nursing centers, related equipment and a lien on the accounts receivable of these centers. The Amended Mortgage Loan and the Amended Revolver are cross-collateralized. The Company’s Amended Revolver has an interest rate of LIBOR plus 4.0% and is secured by accounts receivable and is subject to limits on the maximum amount of loans that can be outstanding under the revolver based on borrowing base restrictions. The Amended Mortgage Loan balance was $61,484,000 as of September 30, 2016 , consisting of $59,195,000 on the term loan facility and $2,289,000 on the acquisition loan facility. As of September 30, 2016 , the Company had $9,000,000 borrowings outstanding under the Amended Revolver compared to $12,900,000 outstanding as of December 31, 2015 . The outstanding borrowings on the revolver primarily compensate for accumulated Medicaid and Medicare receivables at recently acquired facilities as these facilities proceed through the change in ownership process with CMS. Annual fees for letters of credit issued under the Amended Revolver are 3.00% of the amount outstanding. The Company has ten letters of credit with a total value of $7,868,000 outstanding as of September 30, 2016 . Considering the balance of eligible accounts receivable, the letters of credit, the amounts outstanding under the revolving credit facility and the maximum loan amount of $27,500,000 , the balance available for borrowing under the Amended Revolver was $6,981,000 at September 30, 2016 . The Company’s debt agreements contain various financial covenants, the most restrictive of which relates to debt service coverage ratios. As of September 30, 2016 , the Company was compliant with the amended covenants as described in Note 10 to the interim consolidated financial statements. Interest Rate Swap Transaction As part of the debt agreements entered into in April 2013, the Company entered into an interest rate swap agreement with a member of the bank syndicate as the counterparty. The Company designated its interest rate swap as a cash flow hedge and the earnings component of the hedge, net of taxes, is reflected as a component of other comprehensive income. In conjunction with the Amendment to the Credit Agreement, the Company amended the terms of its interest rate swap on February 26, 2016. The interest rate swap agreement requires the Company to make fixed rate payments to the bank calculated on the initial notional amount of $30,000,000 at an annual fixed rate of 5.79% while the bank is obligated to make payments to the Company based on LIBOR on the same notional amount. The Company assesses the effectiveness of its interest rate swap on a quarterly basis, and at September 30, 2016 , the Company determined that the interest rate swap was effective. The interest rate swap valuation model indicated a net liability of $957,000 at September 30, 2016 . The fair value of the interest rate swap is included in “other noncurrent liabilities” on the Company’s interim consolidated balance sheet. The liability related to the interest rate swap included in accumulated other comprehensive loss at September 30, 2016 is $593,000 , net of the income tax benefit of $364,000 . As the Company’s interest rate swap is not traded on a market exchange, the fair value is determined using a valuation based on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Fair Value Measurement .</t>
  </si>
  <si>
    <t>Commitments and Contingencies</t>
  </si>
  <si>
    <t>Health Care Organizations [Abstract]</t>
  </si>
  <si>
    <t>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consolidated offshore limited purpose insurance subsidiary, SHC Risk Carriers, Inc. (“SHC”) which has issued a policy insuring claims made against all of the Company's nursing centers in Florida and Tennessee, as well as the Company’s formerly operated Arkansas and West Virginia facilities. Several of the Company’s nursing centers in Alabama, Kentucky, Ohio, and Texas are also covered under this policy. The SHC policy provides coverage limits of either $500,000 or $1,000,000 per medical incident with a sublimit per center of $1,000,000 and total annual aggregate policy limits of $5,000,000 . The remaining nursing centers are covered by one of seven claims made professional liability insurance policies purchased from entities unaffiliated with the Company. These policies provide coverage limits of $1,000,000 per claim and have sublimits of $3,000,000 per center, with varying self-insured retention levels per claim and varying aggregate policy limits.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19,878,000 as of September 30, 2016 .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September 30, 2016 , the Company is engaged in 62 professional liability lawsuits. Ten lawsuits are currently scheduled for trial or arbitration during the next twelve months, and it is expected that additional cases will be set for trial or hearing. The Company’s cash expenditures for self-insured professional liability costs from continuing operations were $2,779,000 and $3,306,000 for the nine months ended September 30, 2016 and 2015 ,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July 2013, the Company learned that the United States Attorney for the Middle District of Tennessee ("DOJ") had commenced a civil investigation of potential violations of the False Claims Act ("FCA"). In October 2014, the Company learned that the investigation was started by the filing under seal of a false claims action against the two facilities that were the subject of the original CID. In connection with this matter, between July 2013 and early February 2016, the Company has received three civil investigative demands (a form of subpoena) for documents and information relating to our practices and policies for rehabilitation, and other services, our preadmission evaluation forms ("PAEs") required by TennCare and our Pre-Admission Screening and Resident Reviews ("PASRRs"). We have responded to those requests. The DOJ has also issued CID's for testimony from current and former employees of the Company. The DOJ’s civil investigation of the Company's practices and policies for rehabilitation now covers all of the Company’s facilities, but thus far only documents from six of our facilities have been requested. In June 2016, the Company received an authorized investigative demand (a form of subpoena) for documents in connection with a criminal investigation by the DOJ related to our practices with respect to PAEs and PASRRs, and the Company has provided documents responsive to this subpoena. The Company cannot predict the outcome of these investigations or any possible related proceedings, and the outcome could have a materially adverse effect on the Company, including the imposition of damages, criminal charges, fines, penalties and/or a corporate integrity agreement. The Company is committed to provide caring and professional services to its patients and residents in compliance with applicable laws and regulations. Other Insurance With respect to workers’ compensation insurance, substantially all of the Company’s employees became covered under either an indemnity insurance plan or state-sponsored programs in May 1997. The Company is completely self-insured for workers’ compensation exposures prior to May 1997.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7 until June 30, 2008, the Company is completely self-insured for workers' compensation exposure. From July 1, 2008 through September 30, 2016 , the Company is covered by a prefunded deductible policy. Under this policy, the Company is self-insured for the first $500,000 per claim, subject to an aggregate maximum of $3,000,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193,000 at September 30, 2016 . The Company has a non-current receivable for workers’ compensation policies covering previous years of $1,224,000 as of September 30, 2016 . The non-current receivable is a function of payments paid to the Company’s insurance carrier in excess of the estimated level of claims expected to be incurred. As of September 30, 2016 , the Company is self-insured for health insurance benefits for certain employees and dependents for amounts up to $175,000 per individual annually. The Company provides reserves for the settlement of outstanding self-insured health claims at amounts believed to be adequate. The liability for reported claims and estimates for incurred but unreported claims is $666,000 at September 30, 2016 . The differences between actual settlements and reserves are included in expense in the period finalized.</t>
  </si>
  <si>
    <t>Stock-Based Compensation</t>
  </si>
  <si>
    <t>Disclosure of Compensation Related Costs, Share-based Payments [Abstract]</t>
  </si>
  <si>
    <t>STOCK-BASED COMPENSATION</t>
  </si>
  <si>
    <t>STOCK-BASED COMPENSATION Overview of Plans In December 2005, the Compensation Committee of the Board of Directors adopted the 2005 Long-Term Incentive Plan (“2005 Plan”). The 2005 Plan allows the Company to issue stock options and other share and cash based awards. Under the 2005 Plan, 700,000 shares of the Company's common stock have been reserved for issuance upon exercise of equity awards granted thereunder. All grants under this plan expire 10 years from the date the grants were authorized by the Board of Directors. In June 2008, the Company adopted the Advocat Inc. 2008 Stock Purchase Plan for Key Personnel (“Stock Purchase Plan”). The Stock Purchase Plan provides for the granting of rights to purchase shares of the Company's common stock to directors and officers and 150,00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In June 2016, our shareholders approved an amendment to the Stock Purchase Plan to increase the number of shares of our common stock authorized under the Plan from 150,000 shares to 350,00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Under the 2010 Plan, 380,000 shares of the Company's common stock have been reserved for issuance upon exercise of equity awards granted. Equity Grants and Valuations During the nine months ended September 30, 2016 and 2015 , the Compensation Committee of the Board of Directors approved grants totaling approximately 83,000 and 74,000 shares of restricted common stock to certain employees and members of the Board of Directors, respectively. The fair value of restricted shares are determined as the quoted market price of the underlying common shares at the date of the grant. The restricted shares typically vest 33%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Summarized activity of the equity compensation plans is presented below: Weighted Options/ Average SOSARs Exercise Price Outstanding, December 31, 2015 232,000 $ 6.97 Granted — — Exercised (1,000 ) 3.91 Expired or cancelled — — Outstanding, September 30, 2016 231,000 $ 6.98 Exercisable, September 30, 2016 222,000 $ 6.83 Weighted Average Restricted Grant Date Shares Fair Value Outstanding, December 31, 2015 141,000 $ 9.07 Granted 83,000 8.87 Dividend Equivalents 3,000 8.87 Vested (68,000 ) 7.85 Cancelled (7,000 ) 9.80 Outstanding, September 30, 2016 152,000 $ 9.47 Summarized activity of the Restricted Share Units for the Stock Purchase Plan is as follows: Weighted Average Restricted Grant Date Share Units Fair Value Outstanding, December 31, 2015 62,000 $ 9.58 Granted 17,000 8.87 Dividend Equivalents 1,000 8.86 Vested (27,000 ) 6.13 Cancelled — — Outstanding, September 30, 2016 53,000 $ 11.10 Prior to 2015 , the Compensation Committee of the Board of Directors also approved grants of Stock Only Stock Appreciation Rights (“SOSARs”) and Stock Options at the market price of the Company's common stock on the grant date. The SOSARs and Options vest 33% on the first, second and third anniversaries of the grant date, and expire 10 years from the grant date. The SOSARs and Options were valued and recorded in the same manner, and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While no SOSARs or Options were granted during 2016 and 2015 , previously granted SOSARs and Options remain outstanding as of September 30, 2016 . The following table summarizes information regarding stock options and SOSAR grants outstanding as of September 30, 2016 : Weighted Average Intrinsic Intrinsic Range of Exercise Grants Value-Grants Grants Value-Grants Exercise Prices Prices Outstanding Outstanding Exercisable Exercisable $10.21 to $11.59 $ 10.88 61,000 $ — 52,000 $ — $2.37 to $6.21 $ 5.55 170,000 $ 754,000 170,000 $ 754,000 231,000 222,000 Stock-based compensation expense is non-cash and is included as a component of general and administrative expense or operating expense based upon the classification of cash compensation paid to the related employees. The Company recorded total stock-based compensation expense of $721,000 and $924,000 in the nine month periods ended September 30, 2016 and 2015 , respectively.</t>
  </si>
  <si>
    <t>Earnings (Loss) Per Common Share</t>
  </si>
  <si>
    <t>Earnings Per Share [Abstract]</t>
  </si>
  <si>
    <t>EARNINGS (LOSS) PER COMMON SHARE</t>
  </si>
  <si>
    <t>EARNINGS (LOSS) PER COMMON SHARE Information with respect to basic and diluted net income (loss) per common share is presented below in thousands, except per share: Three Months Ended September 30, Nine Months Ended September 30, 2016 2015 2016 2015 Net income (loss) Income (loss) from continuing operations $ (958 ) $ 669 (3,182 ) 1,481 Loss from discontinued operations, net of income taxes (17 ) (238 ) (54 ) (800 ) Net income (loss) $ (975 ) $ 431 $ (3,236 ) $ 681 Three Months Ended September 30, Nine Months Ended September 30, 2016 2015 2016 2015 Net income (loss) per common share: Per common share – basic Income (loss) from continuing operations $ (0.16 ) $ 0.11 $ (0.51 ) $ 0.24 Loss from discontinued operations — (0.04 ) (0.01 ) (0.13 ) Net income (loss) per common share – basic $ (0.16 ) $ 0.07 $ (0.52 ) $ 0.11 Per common share – diluted Income (loss) from continuing operations $ (0.16 ) $ 0.11 $ (0.51 ) $ 0.24 Loss from discontinued operations — (0.04 ) (0.01 ) (0.13 ) Net income (loss) per common share – diluted $ (0.16 ) $ 0.07 $ (0.52 ) $ 0.11 Weighted Average Common Shares Outstanding: Basic 6,212 6,121 6,195 6,089 Diluted 6,212 6,331 6,195 6,310 The effects of 231,000 and 16,000 SOSARs and options outstanding were excluded from the computation of diluted earnings per common share in the nine months ended September 30, 2016 and 2015 , respectively, because these securities would have been anti-dilutive.</t>
  </si>
  <si>
    <t>Equity Method Investment</t>
  </si>
  <si>
    <t>Equity Method Investments and Joint Ventures [Abstract]</t>
  </si>
  <si>
    <t>EQUITY METHOD INVESTMENT</t>
  </si>
  <si>
    <t>EQUITY METHOD INVESTMENT The investment in unconsolidated affiliate reflected on the interim consolidated balance sheet relates to a pharmacy joint venture partnership in which the Company owns 50% . This investment in unconsolidated affiliate is accounted for using the equity method as the Company exerts significant influence, but does not control or otherwise consolidate the entity. The investment in unconsolidated affiliate balance at September 30, 2016 , was $989,000 as compared to $798,000 at December 31, 2015 . Additionally, the Company's share of the net profits and losses of the unconsolidated affiliate are reported in equity in net earnings or losses of unconsolidated affiliate in our statement of operations. The Company's equity in the net income of unconsolidated affiliate for the quarter ended September 30, 2016 , was $130,000 as compared to $97,000 for the quarter ended September 30, 2015 . For the nine -month period ended September 30, 2016 , the equity in the net income of unconsolidated affiliate was $191,000 compared to $280,000 for the nine -month period ended September 30, 2015 .</t>
  </si>
  <si>
    <t>Business Developments and Other Significant Transactions</t>
  </si>
  <si>
    <t>Business Combinations [Abstract]</t>
  </si>
  <si>
    <t>BUSINESS DEVELOPMENTS AND OTHER SIGNIFICANT TRANSACTIONS</t>
  </si>
  <si>
    <t>BUSINESS DEVELOPMENTS AND OTHER SIGNIFICANT TRANSACTIONS 2016 Acquisitions On August 15, 2016, the Company entered into an Operation Transfer Agreement with Golden Living to assume the operations of 22 facilities in Alabama and Mississippi, which became effective in the fourth quarter of 2016. Refer to Note 10 of the interim consolidated financial statements for further discussion on the Company's acquisition of these facilities. On February 26, 2016, the Company exercised its purchase options to acquire the real estate assets for Diversicare of Hutchinson in Hutchinson, Kansas and Clinton Place in Clinton, Kentucky for $4,250,000 and $3,300,000 , respectively. The Company has operated these facilities since February 2015 and April 2012, respectively. Hutchinson is an 85 -bed skilled nursing facility, and Clinton is an 88 -bed skilled nursing facility. As a result of the consummation of the Agreements, the Company allocated the purchase price and acquisition costs between the assets acquired. The allocation of the purchase price was determined with the assistance of HealthTrust LLC, a third-party real estate valuation firm. The allocation for the assets acquired is as follows: Hutchinson Clinton Place Purchase Price $ 4,250,000 $ 3,300,000 Acquisition Costs 43,000 34,000 $ 4,293,000 $ 3,334,000 Allocation: Buildings 3,443,000 2,898,000 Land 365,000 267,000 Furniture, Fixtures and Equipment 485,000 169,000 $ 4,293,000 $ 3,334,000 2015 Acquisitions On February 1, 2015, the Company entered into an Asset Purchase Agreement (the “Purchase Agreement”) with Barren County Health Care Center, Inc. to acquire certain land, improvements, furniture, fixtures and equipment, personal property and intangible property, together comprising a 94 -bed skilled nursing center in Glasgow, Kentucky, for an aggregate purchase price of $7,000,000 . As a result of this business combination transaction, the Company allocated the purchase price of $7,000,000 based on the fair value of the acquired net assets. The allocation of the purchase price was determined with the assistance of HealthTrust LLC, a third-party real estate valuation firm. The allocation for the net assets acquired is as follows: February 1, 2015 Purchase Price $ 7,000,000 Land 672,000 Buildings 5,778,000 Furniture, Fixtures, and Equipment 550,000 $ 7,000,000 On November 1, 2015, the Company entered into an Asset Purchase Agreement with Haws Fulton Investors, LLC to acquire certain land, improvements, furniture, fixtures and equipment, personal property and intangible property, together comprising a 60 -bed skilled nursing center in Fulton, Kentucky, for an aggregate purchase price of $3,900,000 . As a result of this business combination transaction, the Company allocated the purchase price of $3,900,000 based on the fair value of the acquired net assets. The allocation for the net assets acquired is as follows: November 1, 2015 Purchase Price $ 3,900,000 Land 300,000 Buildings 3,338,000 Furniture, Fixtures, and Equipment 262,000 $ 3,900,000 2016 Lease Termination On May 31, 2016, the Company entered into an Agreement with Avon Ohio, LLC to amend the original lease agreement, thus terminating the Company's right of possession of the facility. As a result, the Company incurred lease termination costs of $2,008,000 in the second quarter of 2016 . Under the amended agreement, the Company is required to pay $300,000 per year through the term of the original lease agreement, July 31, 2024. For accounting purposes, this transaction was not reported as a discontinued operation, which is in accordance with the modified authoritative guidance for reporting discontinued operations, effective January 1, 2015. A disposal is now required to be reported in discontinued operations only if the disposal represents a strategic shift that has (or will have) a major effect on the Company's operations and financial results.</t>
  </si>
  <si>
    <t>Subsequent Events</t>
  </si>
  <si>
    <t>Subsequent Events [Abstract]</t>
  </si>
  <si>
    <t>SUBSEQUENT EVENTS Golden Living On October 1, 2016, the Company entered into a Master Lease Agreement (the "Lease") with Golden Living (the "Lessor") to directly lease eight facilities located in Mississippi from the Lessor, which resulted in the following business acquisitions: (i) a 152 -bed skilled nursing facility known as Golden Living Center - Amory; (ii) a 130 -bed skilled nursing facility known as Golden Living Center - Batesville; (iii) a 58 -bed skilled nursing facility known as Golden Living Center - Brook Manor; (iv) a 119 -bed skilled nursing facility known as Golden Living Center - Eupora; (v) a 140 -bed skilled nursing facility known as Golden Living Center - Ripley; (vi) a 140 -bed skilled nursing facility known as Golden Living Center - Southaven; (vii) a 120 -bed skilled nursing facility known as Golden Living Center - Eason Blvd; (viii) a 60 -bed skilled nursing facility known as Golden Living Center - Tylertown. The Lease has an initial term of ten years . The Company also assumed the individual leases of a 120 -bed facility known as Broadmoor Nursing Home, with an initial lease term of ten years , and a 99 -bed skilled nursing facility known as Leake County Nursing Home, with a lease term of two years . On November, 1 2016, the Company amended and restated the Lease ("Amended Lease") with the Lessor to directly lease an additional twelve facilities located in Alabama from the Lessor, which resulted in the following business acquisitions: (i) a 87 -bed skilled nursing facility known as Golden Living Center - Arab; (ii) a 180 -bed skilled nursing facility known as Golden Living Center - Meadowood; (iii) a 132 -bed skilled nursing facility known as Golden Living Center - Riverchase; (iv) a 100 -bed skilled nursing facility known as Golden Living Center - Boaz; (v) a 154 -bed skilled nursing facility known as Golden Living Center - Foley; (vi) a 50 -bed skilled nursing facility known as Golden Living Center - Hueytown; (vii) a 85 -bed skilled nursing facility known as Golden Living Center - Lanett; (viii) a 138 -bed skilled nursing facility known as Golden Living Center - Montgomery; (ix) a 120 -bed skilled nursing facility known as Golden Living Center - Oneonta; (x) a 173 -bed skilled nursing facility known as Golden Living Center - Oxford; (xi) a 94 -bed skilled nursing facility known as Golden Living Center - Pell City; (xii) a 123 -bed skilled nursing facility known as Golden Living Center - Winfield. The Amended Lease has an initial term of ten years . The completion of this acquisition brings the Company's operations to 76 nursing centers with 8,453 skilled nursings beds. They are expected to be accretive to earnings early in the Company's tenure as the operator of the Facilities. Debt Modification On October 3, 2016, the Company executed an Amendment to the Amended and Restated Revolving Loan and Security Agreement (the "Amended Revolver") with a syndicate of financial institutions and banks, including The PrivateBank and Trust Company, the administering agent, which modifies the terms of the Amended and Restated Revolving Loan and Security Agreement (the "Original Revolver"), dated February 26, 2016. The Amended Revolver increases the Company's maximum revolving facility to $52,250,000 ; provided that the maximum revolving facility be reduced to $42,250,000 on August 1, 2017. The Amended Revolver amends certain provisions to our financial covenants including the following: the minimum Adjusted EBITDA shall not be less than $8,500,000 for the quarter ending September 30, 2016; $9,500,000 for the quarter ending December 31, 2016; $10,000,000 for the quarter ending March 31, 2017; $11,500,000 for the quarter ending June 30, 2017; and $13,000,000 for the quarter ending September 30, 2017 and for each quarter thereafter.</t>
  </si>
  <si>
    <t>Consolidation and Basis of Presentation of Financial Statements (Policies)</t>
  </si>
  <si>
    <t>Consolidation</t>
  </si>
  <si>
    <t>The interim consolidated financial statements include the operations and accounts of Diversicare Healthcare Services and its subsidiaries, all wholly-owned. All significant intercompany accounts and transactions have been eliminated in consolidation. The investment in an unconsolidated affiliate (a 50 percent -owned joint venture partnership) is accounted for using the equity method and is described in Note 8 to the interim consolidated financial statements.</t>
  </si>
  <si>
    <t>Basis of Accounting</t>
  </si>
  <si>
    <t>The interim consolidated financial statements for the three and nine month periods ended September 30, 2016 and 2015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September 30, 2016 , and the results of operations for the three and nine month periods ended September 30, 2016 and 2015 , and cash flows for the nine month periods ended September 30, 2016 and 2015 . The Company’s balance sheet information at December 31, 2015 , was derived from its audited consolidated financial statements as of December 31, 2015 . The results of operations for the periods ended September 30, 2016 and 2015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5 .</t>
  </si>
  <si>
    <t>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In March 2016, the FASB issued an update to ASU No. 2014-09 in the form of ASU No.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No. 2016-10, which amends the guidance on identifying performance obligations and the implementation guidance on licensing. In May 2016, ASU No. 2016-12 was issued, which amends the new revenue recognition guidance on transition, collectibility, noncash consideration and the presentation of taxes. The new revenue standard (including updates) will be effective for annual and interim reporting periods beginning after December 15, 2017, with early adoption permitted only as of annual reporting periods beginning after December 15, 2016. The Company will adopt the requirements of this standard effective January 1, 2018, and are currently evaluating the impact of the adoption on our financial condition and results of operations. In April 2015, the FASB issued ASU No. 2015-03, Simplifying the Presentation of Debt Issuance Costs (Topic 835) , which amends and simplifies the presentation of debt issuance costs. The main provisions of the standard require that debt issuance costs related to a recognized liability be presented in the balance sheet as a direct deduction from the carrying amount of that debt liability, and amortization of the debt issuance costs must be reported as interest expense. The Company adopted ASU No. 2015-03 as of January 1, 2016. The new standard was applied on a retroactive basis and the Company has complied with the applicable disclosures for a change in accounting principle. The adoption of this guidance has not had a material impact on the Company's consolidated financial statements. In November 2015, the FASB issued ASU No. 2015-17, Balance Sheet Classification of Deferred Taxes ,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Upon adoption, the Company anticipates reclassifying deferred income taxes of approximately $7,405,000 from current to non-current assets. In February 2016, the FASB issued ASU No. 2016-02, Leases . The new standard requires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currently assessing the impact of this new accounting pronouncement on the Company's results of operations, financial position, and cash flows. In March 2016, the FASB issued ASU No. 2016-09, Compensation - Stock Compensation (Topic 718): Improvements to Employee Share-Based Payment Accounting . The ASU was issued as part of the FASB Simplification Initiative and involves several aspects of accounting for shared-based payment transactions, including the income tax consequences and classification on the statement of cash flows. The guidance is effective for annual periods beginning after December 15, 2016, and interim periods within those annual periods. Early adoption is permitted. The Company is currently assessing the impact of this new accounting pronouncement on the Company's results of operations, financial position, and cash flows. In August 2016, the FASB issued ASU No. 2016-15, Statement of Cash Flows (Topic 230) .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will require the Company to adopt these provisions in the first quarter of fiscal 2018 using a retrospective approach. Early adoption is permitted. The Company does not expect the new accounting pronouncement to have a material impact on our consolidated financial statements.</t>
  </si>
  <si>
    <t>Stock-Based Compensation (Tables)</t>
  </si>
  <si>
    <t>Summarized activity of equity compensation plans</t>
  </si>
  <si>
    <t>Summarized activity of the equity compensation plans is presented below: Weighted Options/ Average SOSARs Exercise Price Outstanding, December 31, 2015 232,000 $ 6.97 Granted — — Exercised (1,000 ) 3.91 Expired or cancelled — — Outstanding, September 30, 2016 231,000 $ 6.98 Exercisable, September 30, 2016 222,000 $ 6.83</t>
  </si>
  <si>
    <t>Schedule of summarized activity of Restricted Share Units</t>
  </si>
  <si>
    <t xml:space="preserve"> Weighted Average Restricted Grant Date Shares Fair Value Outstanding, December 31, 2015 141,000 $ 9.07 Granted 83,000 8.87 Dividend Equivalents 3,000 8.87 Vested (68,000 ) 7.85 Cancelled (7,000 ) 9.80 Outstanding, September 30, 2016 152,000 $ 9.47 Summarized activity of the Restricted Share Units for the Stock Purchase Plan is as follows: Weighted Average Restricted Grant Date Share Units Fair Value Outstanding, December 31, 2015 62,000 $ 9.58 Granted 17,000 8.87 Dividend Equivalents 1,000 8.86 Vested (27,000 ) 6.13 Cancelled — — Outstanding, September 30, 2016 53,000 $ 11.10</t>
  </si>
  <si>
    <t>Schedule of summarized information regarding stock options and SOSAR grants outstanding</t>
  </si>
  <si>
    <t xml:space="preserve">The following table summarizes information regarding stock options and SOSAR grants outstanding as of September 30, 2016 : Weighted Average Intrinsic Intrinsic Range of Exercise Grants Value-Grants Grants Value-Grants Exercise Prices Prices Outstanding Outstanding Exercisable Exercisable $10.21 to $11.59 $ 10.88 61,000 $ — 52,000 $ — $2.37 to $6.21 $ 5.55 170,000 $ 754,000 170,000 $ 754,000 231,000 222,000 </t>
  </si>
  <si>
    <t>Earnings (Loss) Per Common Share (Tables)</t>
  </si>
  <si>
    <t>Basic and diluted net income (loss) per common share</t>
  </si>
  <si>
    <t>Information with respect to basic and diluted net income (loss) per common share is presented below in thousands, except per share: Three Months Ended September 30, Nine Months Ended September 30, 2016 2015 2016 2015 Net income (loss) Income (loss) from continuing operations $ (958 ) $ 669 (3,182 ) 1,481 Loss from discontinued operations, net of income taxes (17 ) (238 ) (54 ) (800 ) Net income (loss) $ (975 ) $ 431 $ (3,236 ) $ 681 Three Months Ended September 30, Nine Months Ended September 30, 2016 2015 2016 2015 Net income (loss) per common share: Per common share – basic Income (loss) from continuing operations $ (0.16 ) $ 0.11 $ (0.51 ) $ 0.24 Loss from discontinued operations — (0.04 ) (0.01 ) (0.13 ) Net income (loss) per common share – basic $ (0.16 ) $ 0.07 $ (0.52 ) $ 0.11 Per common share – diluted Income (loss) from continuing operations $ (0.16 ) $ 0.11 $ (0.51 ) $ 0.24 Loss from discontinued operations — (0.04 ) (0.01 ) (0.13 ) Net income (loss) per common share – diluted $ (0.16 ) $ 0.07 $ (0.52 ) $ 0.11 Weighted Average Common Shares Outstanding: Basic 6,212 6,121 6,195 6,089 Diluted 6,212 6,331 6,195 6,310</t>
  </si>
  <si>
    <t>Business Development and Other Significant Transactions(Tables)</t>
  </si>
  <si>
    <t>Diversicare of Hutchinson, Kansas and Clinton Place, Kentucky</t>
  </si>
  <si>
    <t>Business Acquisition [Line Items]</t>
  </si>
  <si>
    <t>Schedule of allocation for net assets acquired</t>
  </si>
  <si>
    <t>The allocation for the assets acquired is as follows: Hutchinson Clinton Place Purchase Price $ 4,250,000 $ 3,300,000 Acquisition Costs 43,000 34,000 $ 4,293,000 $ 3,334,000 Allocation: Buildings 3,443,000 2,898,000 Land 365,000 267,000 Furniture, Fixtures and Equipment 485,000 169,000 $ 4,293,000 $ 3,334,000</t>
  </si>
  <si>
    <t>Skilled Nursing Center in Glasgow, Kentucky</t>
  </si>
  <si>
    <t>The allocation for the net assets acquired is as follows: February 1, 2015 Purchase Price $ 7,000,000 Land 672,000 Buildings 5,778,000 Furniture, Fixtures, and Equipment 550,000 $ 7,000,000</t>
  </si>
  <si>
    <t>Skilled Nursing Center in Fulton, Kentucky</t>
  </si>
  <si>
    <t>The allocation for the net assets acquired is as follows: November 1, 2015 Purchase Price $ 3,900,000 Land 300,000 Buildings 3,338,000 Furniture, Fixtures, and Equipment 262,000 $ 3,900,000</t>
  </si>
  <si>
    <t>Business (Narrative) (Details)</t>
  </si>
  <si>
    <t>Sep. 30, 2016statecenterbed</t>
  </si>
  <si>
    <t>Accounting Policies [Line Items]</t>
  </si>
  <si>
    <t>Number of states in which entity operates | state</t>
  </si>
  <si>
    <t>Number of nursing centers | center</t>
  </si>
  <si>
    <t>Number of licensed nursing beds</t>
  </si>
  <si>
    <t>Number of nursing center facilities owned | center</t>
  </si>
  <si>
    <t>Number of nursing center facilities leased | center</t>
  </si>
  <si>
    <t>Number of licensed assisted and residential living beds</t>
  </si>
  <si>
    <t>Minimum</t>
  </si>
  <si>
    <t>Number of licensed nursing beds per center</t>
  </si>
  <si>
    <t>Maximum</t>
  </si>
  <si>
    <t>Consolidation and Basis of Presentation of Financial Statements (Narrative) (Details)</t>
  </si>
  <si>
    <t>Unnamed pharmacy joint venture</t>
  </si>
  <si>
    <t>Schedule of Equity Method Investments [Line Items]</t>
  </si>
  <si>
    <t>Percentage of owned joint venture Investment in nonconsolidated affiliate</t>
  </si>
  <si>
    <t>50.00%</t>
  </si>
  <si>
    <t>Recent Accounting Guidance (Narrative) (Details) - USD ($) $ in Thousands</t>
  </si>
  <si>
    <t>Reclassification of current deferred income tax assets</t>
  </si>
  <si>
    <t>Long-Term Debt and Interest Rate Swap (Narrative) (Details)</t>
  </si>
  <si>
    <t>Feb. 26, 2016USD ($)center</t>
  </si>
  <si>
    <t>Sep. 30, 2016USD ($)letter_of_credit</t>
  </si>
  <si>
    <t>Dec. 31, 2015USD ($)</t>
  </si>
  <si>
    <t>Line of Credit Facility [Line Items]</t>
  </si>
  <si>
    <t>Accumulated other comprehensive income (loss)</t>
  </si>
  <si>
    <t>Interest rate swap | Designated as hedging instrument</t>
  </si>
  <si>
    <t>Annual fixed rate percentage</t>
  </si>
  <si>
    <t>5.79%</t>
  </si>
  <si>
    <t>Interest rate swap | Designated as hedging instrument | Accumulated net gain (loss) from cash flow hedges attributable to parent</t>
  </si>
  <si>
    <t>Income tax benefit</t>
  </si>
  <si>
    <t>Interest rate swap | Designated as hedging instrument | Other noncurrent liabilities | Level 2</t>
  </si>
  <si>
    <t>Net liability based on interest rate swap valuation model</t>
  </si>
  <si>
    <t>Amended and restated credit agreement</t>
  </si>
  <si>
    <t>Loan acquisition costs</t>
  </si>
  <si>
    <t>Credit agreement | Amended and restated credit agreement</t>
  </si>
  <si>
    <t>Borrowing capacity</t>
  </si>
  <si>
    <t>Mortgage loan | Amended and restated credit agreement</t>
  </si>
  <si>
    <t>Term of agreements</t>
  </si>
  <si>
    <t>5 years</t>
  </si>
  <si>
    <t>Period of amortization</t>
  </si>
  <si>
    <t>25 years</t>
  </si>
  <si>
    <t>Debt interest rate at period end</t>
  </si>
  <si>
    <t>4.52%</t>
  </si>
  <si>
    <t>Number of owned nursing centers to secure Amended Mortgage Loan | center</t>
  </si>
  <si>
    <t>Amended mortgage loan balance</t>
  </si>
  <si>
    <t>Mortgage loan | Amended and restated credit agreement | Interest rate swap | Designated as hedging instrument</t>
  </si>
  <si>
    <t>Notional amount of interest rate derivatives</t>
  </si>
  <si>
    <t>Term loan facility | Amended and restated credit agreement</t>
  </si>
  <si>
    <t>Term loan facility | Amended and restated credit agreement | LIBOR</t>
  </si>
  <si>
    <t>Interest rate percentage</t>
  </si>
  <si>
    <t>4.00%</t>
  </si>
  <si>
    <t>Acquisition loan facility | Amended and restated credit agreement</t>
  </si>
  <si>
    <t>Acquisition loan facility | Amended and restated credit agreement | LIBOR</t>
  </si>
  <si>
    <t>4.75%</t>
  </si>
  <si>
    <t>Amended revolver | Amended and restated credit agreement</t>
  </si>
  <si>
    <t>Borrowings outstanding</t>
  </si>
  <si>
    <t>Balance available for borrowing under revolving credit center</t>
  </si>
  <si>
    <t>Amended revolver | Amended and restated credit agreement | LIBOR</t>
  </si>
  <si>
    <t>Letter of credit | Amended and restated credit agreement</t>
  </si>
  <si>
    <t>Annual fees for letters of credit issued under Revolver (as a percentage)</t>
  </si>
  <si>
    <t>3.00%</t>
  </si>
  <si>
    <t>Number of letters of credit | letter_of_credit</t>
  </si>
  <si>
    <t>Commitments and Contingencies (Narrative) (Details)</t>
  </si>
  <si>
    <t>32 Months Ended</t>
  </si>
  <si>
    <t>Sep. 30, 2016USD ($)lawsuitfacilitypolicy</t>
  </si>
  <si>
    <t>Sep. 30, 2015USD ($)</t>
  </si>
  <si>
    <t>Feb. 29, 2016civil_investigative_demand</t>
  </si>
  <si>
    <t>Oct. 31, 2014facility</t>
  </si>
  <si>
    <t>Malpractice Insurance [Line Items]</t>
  </si>
  <si>
    <t>Number of professional liability lawsuits | lawsuit</t>
  </si>
  <si>
    <t>Cash expenditures for self-insured professional liability costs</t>
  </si>
  <si>
    <t>Other Insurance</t>
  </si>
  <si>
    <t>Liability for workers compensation claims</t>
  </si>
  <si>
    <t>Workers compensation insurance, non current receivable for excess premiums paid</t>
  </si>
  <si>
    <t>Health insurance, maximum self-insured annual amount per individual</t>
  </si>
  <si>
    <t>Liability for reported claims and estimates for incurred but unreported claims</t>
  </si>
  <si>
    <t>Scheduled for trial or arbitration over next 12 months</t>
  </si>
  <si>
    <t>Professional malpractice liability insurance</t>
  </si>
  <si>
    <t>Liability for reported and estimated future claims</t>
  </si>
  <si>
    <t>Prefunded deductible policy</t>
  </si>
  <si>
    <t>Insurance policy coverage limits per claim</t>
  </si>
  <si>
    <t>Professional liability insurance, annual coverage limit per facility</t>
  </si>
  <si>
    <t>SHC Risk Carriers, Inc | Professional malpractice liability insurance</t>
  </si>
  <si>
    <t>Malpractice Insurance Annual Sublimit Per Center</t>
  </si>
  <si>
    <t>Aggregate policy limit</t>
  </si>
  <si>
    <t>Unaffiliated Entities | Professional malpractice liability insurance</t>
  </si>
  <si>
    <t>Number of types of professional liability insurance policies | policy</t>
  </si>
  <si>
    <t>Unfavorable regulatory action | Potential violations of false claims act</t>
  </si>
  <si>
    <t>Number of facilities | facility</t>
  </si>
  <si>
    <t>Number of new claims filed | civil_investigative_demand</t>
  </si>
  <si>
    <t>Stock-Based Compensation (Narrative) (Details) - USD ($) $ in Thousands</t>
  </si>
  <si>
    <t>12 Months Ended</t>
  </si>
  <si>
    <t>Jun. 30, 2016</t>
  </si>
  <si>
    <t>Jun. 29, 2016</t>
  </si>
  <si>
    <t>Share-based Compensation Arrangement by Share-based Payment Award [Line Items]</t>
  </si>
  <si>
    <t>Restricted Stock</t>
  </si>
  <si>
    <t>Grant of restricted common stock (shares)</t>
  </si>
  <si>
    <t>Restricted Stock | First anniversary of grant date</t>
  </si>
  <si>
    <t>Vest of restricted stock on each year</t>
  </si>
  <si>
    <t>33.00%</t>
  </si>
  <si>
    <t>Restricted Stock | Second anniversary of grant date</t>
  </si>
  <si>
    <t>Restricted Stock | Third anniversary of grant date</t>
  </si>
  <si>
    <t>Stock Options and Stock Appreciation Rights (SARs)</t>
  </si>
  <si>
    <t>Expiration period</t>
  </si>
  <si>
    <t>10 years</t>
  </si>
  <si>
    <t>SOSARs granted in period (shares)</t>
  </si>
  <si>
    <t>Stock Options and Stock Appreciation Rights (SARs) | First anniversary of grant date</t>
  </si>
  <si>
    <t>Stock Options and Stock Appreciation Rights (SARs) | Second anniversary of grant date</t>
  </si>
  <si>
    <t>Stock Options and Stock Appreciation Rights (SARs) | Third anniversary of grant date</t>
  </si>
  <si>
    <t>2005 Long Term Incentive Plan</t>
  </si>
  <si>
    <t>Number of shares reserved for future issuance (shares)</t>
  </si>
  <si>
    <t>2008 Stock Purchase Plan</t>
  </si>
  <si>
    <t>Percentage of quoted market price offering rate</t>
  </si>
  <si>
    <t>85.00%</t>
  </si>
  <si>
    <t>Restriction period</t>
  </si>
  <si>
    <t>2 years</t>
  </si>
  <si>
    <t>2010 Long Term Incentive Plan</t>
  </si>
  <si>
    <t>Share-Based Compensation (Share-based Compensation Arrangement by Share-based Payment Award, Awards, Vested and Expected to Vest, Outstanding and Exercisable) (Details) - Stock Options and Stock Appreciation Rights (SARs) shares in Thousands</t>
  </si>
  <si>
    <t>Sep. 30, 2016$ / sharesshares</t>
  </si>
  <si>
    <t>Share-based Compensation Arrangement by Share-based Payment Award, Options, Outstanding [Roll Forward]</t>
  </si>
  <si>
    <t>Outstanding, December 31, 2015 (shares) | shares</t>
  </si>
  <si>
    <t>Granted (shares) | shares</t>
  </si>
  <si>
    <t>Exercised (shares) | shares</t>
  </si>
  <si>
    <t>Expired or cancelled (shares) | shares</t>
  </si>
  <si>
    <t>Outstanding, June 30, 2016 (shares) | shares</t>
  </si>
  <si>
    <t>Exercisable (shares) | shares</t>
  </si>
  <si>
    <t>Share-based Compensation Arrangement by Share-based Payment Award, Options, Outstanding, Weighted Average Exercise Price [Abstract]</t>
  </si>
  <si>
    <t>Outstanding, December 31, 2015 (dollars per share) | $ / shares</t>
  </si>
  <si>
    <t>Granted (dollars per share) | $ / shares</t>
  </si>
  <si>
    <t>Exercised (dollars per share) | $ / shares</t>
  </si>
  <si>
    <t>Expired or cancelled (dollars per share) | $ / shares</t>
  </si>
  <si>
    <t>Outstanding, March 31, 2016 (dollars per share) | $ / shares</t>
  </si>
  <si>
    <t>Exercisable, weighted average exercise price (dollars per share) | $ / shares</t>
  </si>
  <si>
    <t>Stock-Based Compensation (Restricted Stock and Restricted Stock Units Activity) (Details) shares in Thousands</t>
  </si>
  <si>
    <t>Restricted Stock Units (RSUs)</t>
  </si>
  <si>
    <t>Share-based Compensation Arrangement by Share-based Payment Award, Equity Instruments Other than Options, Nonvested, Number of Shares [Roll Forward]</t>
  </si>
  <si>
    <t>Outstanding, December 31, 2015 (share) | shares</t>
  </si>
  <si>
    <t>Dividend equivalents (shares) | shares</t>
  </si>
  <si>
    <t>Vested (shares) | shares</t>
  </si>
  <si>
    <t>Cancelled (shares) | shares</t>
  </si>
  <si>
    <t>Outstanding, March 31, 2016 (shares) | shares</t>
  </si>
  <si>
    <t>Share-based Compensation Arrangement by Share-based Payment Award, Equity Instruments Other than Options, Nonvested, Weighted Average Grant Date Fair Value [Abstract]</t>
  </si>
  <si>
    <t>Dividend equivalents (dollars per share) | $ / shares</t>
  </si>
  <si>
    <t>Vested (dollars per share) | $ / shares</t>
  </si>
  <si>
    <t>Cancelled (dollars per share) | $ / shares</t>
  </si>
  <si>
    <t>Employee Stock</t>
  </si>
  <si>
    <t>Stock-Based Compensation (Schedule of Awards Outstanding and Exercisable) (Details) - Stock Options and Stock Appreciation Rights (SARs) - USD ($) $ / shares in Units, shares in Thousands, $ in Thousands</t>
  </si>
  <si>
    <t>Weighted average exercise prices (dollars per share)</t>
  </si>
  <si>
    <t>Grants outstanding (shares)</t>
  </si>
  <si>
    <t>Grants exercisable (shares)</t>
  </si>
  <si>
    <t>$10.21 to $11.59</t>
  </si>
  <si>
    <t>Range of exercise prices, minimum (dollars per share)</t>
  </si>
  <si>
    <t>Range of exercise prices, maximum (dollars per share)</t>
  </si>
  <si>
    <t>Intrinsic value - grants outstanding</t>
  </si>
  <si>
    <t>Intrinsic value - grants exercisable</t>
  </si>
  <si>
    <t>$2.37 to $6.21</t>
  </si>
  <si>
    <t>Earnings (Loss) Per Common Share (Basic and Diluted Net Income (Loss) Per Common Share) (Details) - USD ($) $ / shares in Units, shares in Thousands, $ in Thousands</t>
  </si>
  <si>
    <t>Net income (loss)</t>
  </si>
  <si>
    <t>Loss from discontinued operations, net of income taxes</t>
  </si>
  <si>
    <t>Income (loss) from continuing operations (dollars per share)</t>
  </si>
  <si>
    <t>Loss from discontinued operations (dollars per share)</t>
  </si>
  <si>
    <t>Not income (loss) from continuing operations (dollars per share)</t>
  </si>
  <si>
    <t>Weighted Average Common Shares Outstanding:</t>
  </si>
  <si>
    <t>Earnings (Loss) Per Common Share (Narrative) (Details) - shares shares in Thousands</t>
  </si>
  <si>
    <t>Antidilutive shares excluded from computation of diluted earnings per share (shares)</t>
  </si>
  <si>
    <t>Equity Method Investment (Narrative) (Details) - USD ($) $ in Thousands</t>
  </si>
  <si>
    <t>Business Development and Other Significant Transactions (Narrative) (Details)</t>
  </si>
  <si>
    <t>May 31, 2016USD ($)</t>
  </si>
  <si>
    <t>Feb. 26, 2016USD ($)bed</t>
  </si>
  <si>
    <t>Nov. 01, 2015USD ($)bed</t>
  </si>
  <si>
    <t>Feb. 01, 2015USD ($)bed</t>
  </si>
  <si>
    <t>Jun. 30, 2016USD ($)</t>
  </si>
  <si>
    <t>Sep. 30, 2016USD ($)centerbed</t>
  </si>
  <si>
    <t>Aug. 15, 2016facility</t>
  </si>
  <si>
    <t>Number of licensed nursing beds | bed</t>
  </si>
  <si>
    <t>Avon Ohio, LLC</t>
  </si>
  <si>
    <t>Lease termination fee, future annual payment amount due under amendment</t>
  </si>
  <si>
    <t>Golden Living</t>
  </si>
  <si>
    <t>Number of nursing centers | facility</t>
  </si>
  <si>
    <t>Skilled Nursing Center in Glasgow, Kentucky | Barren County Health Care Center Inc</t>
  </si>
  <si>
    <t>Consideration transferred</t>
  </si>
  <si>
    <t>Skilled Nursing Center in Fulton, Kentucky | Haws Fulton Investors, LLC</t>
  </si>
  <si>
    <t>Hutchinson, Kansas | Diversicare of Hutchinson</t>
  </si>
  <si>
    <t>Purchase Price</t>
  </si>
  <si>
    <t>Clinton, Kentucky | Clinton Place</t>
  </si>
  <si>
    <t>Business Development and Other Significant Transactions (Schedule of Assets Acquired) (Details) - USD ($) $ in Thousands</t>
  </si>
  <si>
    <t>Feb. 26, 2016</t>
  </si>
  <si>
    <t>Nov. 01, 2015</t>
  </si>
  <si>
    <t>Feb. 01, 2015</t>
  </si>
  <si>
    <t>Diversicare of Hutchinson | Hutchinson, Kansas</t>
  </si>
  <si>
    <t>Acquisition Costs</t>
  </si>
  <si>
    <t>Buildings</t>
  </si>
  <si>
    <t>Land</t>
  </si>
  <si>
    <t>Furniture, Fixtures, and Equipment</t>
  </si>
  <si>
    <t>Total purchase price</t>
  </si>
  <si>
    <t>Clinton Place | Clinton, Kentucky</t>
  </si>
  <si>
    <t>Subsequent Event (Details)</t>
  </si>
  <si>
    <t>Nov. 01, 2016facilitybed</t>
  </si>
  <si>
    <t>Oct. 01, 2016facilitybed</t>
  </si>
  <si>
    <t>Sep. 30, 2017USD ($)</t>
  </si>
  <si>
    <t>Jun. 30, 2017USD ($)</t>
  </si>
  <si>
    <t>Mar. 31, 2017USD ($)</t>
  </si>
  <si>
    <t>Dec. 31, 2016USD ($)</t>
  </si>
  <si>
    <t>Oct. 03, 2016USD ($)</t>
  </si>
  <si>
    <t>Subsequent Event [Line Items]</t>
  </si>
  <si>
    <t>Subsequent Event</t>
  </si>
  <si>
    <t>Amended Revolver | Revolving credit facility</t>
  </si>
  <si>
    <t>Debt covenant, adjusted EBITDA, quarterly minimum | $</t>
  </si>
  <si>
    <t>Amended Revolver | Revolving credit facility | Subsequent Event</t>
  </si>
  <si>
    <t>Borrowing capacity | $</t>
  </si>
  <si>
    <t>Terms of agreement, maximum outstanding borrowings | $</t>
  </si>
  <si>
    <t>Scenario, forecast | Amended Revolver | Revolving credit facility</t>
  </si>
  <si>
    <t>Broadmoor Manor | Subsequent Event</t>
  </si>
  <si>
    <t>Lease, term of contract</t>
  </si>
  <si>
    <t>Leake Country Nursing Home | Subsequent Event</t>
  </si>
  <si>
    <t>Armory, MS | Golden Living | Subsequent Event</t>
  </si>
  <si>
    <t>Batesville, MS | Golden Living | Subsequent Event</t>
  </si>
  <si>
    <t>Brook Manor, MS | Golden Living | Subsequent Event</t>
  </si>
  <si>
    <t>Eupora, MS | Golden Living | Subsequent Event</t>
  </si>
  <si>
    <t>Ripley, MS | Golden Living | Subsequent Event</t>
  </si>
  <si>
    <t>Southaven, MS | Golden Living | Subsequent Event</t>
  </si>
  <si>
    <t>Eason Blvd | Golden Living | Subsequent Event</t>
  </si>
  <si>
    <t>Tylertown, MS | Golden Living | Subsequent Event</t>
  </si>
  <si>
    <t>Arab, AL | Golden Living | Subsequent Event</t>
  </si>
  <si>
    <t>Meadowood, AL | Golden Living | Subsequent Event</t>
  </si>
  <si>
    <t>Riverchase, AL | Golden Living | Subsequent Event</t>
  </si>
  <si>
    <t>Boaz, AL | Golden Living | Subsequent Event</t>
  </si>
  <si>
    <t>Foley, AL | Golden Living | Subsequent Event</t>
  </si>
  <si>
    <t>Hueytown, AL | Golden Living | Subsequent Event</t>
  </si>
  <si>
    <t>Lanett, AL | Golden Living | Subsequent Event</t>
  </si>
  <si>
    <t>Montgomery, AL | Golden Living | Subsequent Event</t>
  </si>
  <si>
    <t>Oneonta, AL | Golden Living | Subsequent Event</t>
  </si>
  <si>
    <t>Oxford, AL | Golden Living | Subsequent Event</t>
  </si>
  <si>
    <t>Pell City, AL | Golden Living | Subsequent Event</t>
  </si>
  <si>
    <t>Winfield, AL | Golden Living | Subsequent Event</t>
  </si>
  <si>
    <t>Property subject to operating lease | Golden Living | Subsequent Event</t>
  </si>
  <si>
    <t>Amended Lease agreement | Golden Living | Subsequent Even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995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6360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57</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170</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8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83</v>
      </c>
      <c r="C3" s="7" t="n">
        <v>4585</v>
      </c>
    </row>
    <row r="4" spans="1:3">
      <c r="A4" s="4" t="s">
        <v>26</v>
      </c>
      <c r="B4" s="6" t="n">
        <v>39978</v>
      </c>
      <c r="C4" s="6" t="n">
        <v>43819</v>
      </c>
    </row>
    <row r="5" spans="1:3">
      <c r="A5" s="4" t="s">
        <v>27</v>
      </c>
      <c r="B5" s="6" t="n">
        <v>1352</v>
      </c>
      <c r="C5" s="6" t="n">
        <v>1407</v>
      </c>
    </row>
    <row r="6" spans="1:3">
      <c r="A6" s="4" t="s">
        <v>28</v>
      </c>
      <c r="B6" s="6" t="n">
        <v>3853</v>
      </c>
      <c r="C6" s="6" t="n">
        <v>2223</v>
      </c>
    </row>
    <row r="7" spans="1:3">
      <c r="A7" s="4" t="s">
        <v>29</v>
      </c>
      <c r="B7" s="6" t="n">
        <v>378</v>
      </c>
      <c r="C7" s="6" t="n">
        <v>347</v>
      </c>
    </row>
    <row r="8" spans="1:3">
      <c r="A8" s="4" t="s">
        <v>30</v>
      </c>
      <c r="B8" s="6" t="n">
        <v>44</v>
      </c>
      <c r="C8" s="6" t="n">
        <v>36</v>
      </c>
    </row>
    <row r="9" spans="1:3">
      <c r="A9" s="4" t="s">
        <v>31</v>
      </c>
      <c r="B9" s="6" t="n">
        <v>7405</v>
      </c>
      <c r="C9" s="6" t="n">
        <v>7999</v>
      </c>
    </row>
    <row r="10" spans="1:3">
      <c r="A10" s="4" t="s">
        <v>32</v>
      </c>
      <c r="B10" s="6" t="n">
        <v>56493</v>
      </c>
      <c r="C10" s="6" t="n">
        <v>60416</v>
      </c>
    </row>
    <row r="11" spans="1:3">
      <c r="A11" s="4" t="s">
        <v>33</v>
      </c>
      <c r="B11" s="6" t="n">
        <v>125356</v>
      </c>
      <c r="C11" s="6" t="n">
        <v>114383</v>
      </c>
    </row>
    <row r="12" spans="1:3">
      <c r="A12" s="4" t="s">
        <v>34</v>
      </c>
      <c r="B12" s="6" t="n">
        <v>-67245</v>
      </c>
      <c r="C12" s="6" t="n">
        <v>-62110</v>
      </c>
    </row>
    <row r="13" spans="1:3">
      <c r="A13" s="4" t="s">
        <v>35</v>
      </c>
      <c r="B13" s="6" t="n">
        <v>58111</v>
      </c>
      <c r="C13" s="6" t="n">
        <v>52273</v>
      </c>
    </row>
    <row r="14" spans="1:3">
      <c r="A14" s="3" t="s">
        <v>36</v>
      </c>
    </row>
    <row r="15" spans="1:3">
      <c r="A15" s="4" t="s">
        <v>31</v>
      </c>
      <c r="B15" s="6" t="n">
        <v>14853</v>
      </c>
      <c r="C15" s="6" t="n">
        <v>11762</v>
      </c>
    </row>
    <row r="16" spans="1:3">
      <c r="A16" s="4" t="s">
        <v>37</v>
      </c>
      <c r="B16" s="6" t="n">
        <v>196</v>
      </c>
      <c r="C16" s="6" t="n">
        <v>382</v>
      </c>
    </row>
    <row r="17" spans="1:3">
      <c r="A17" s="4" t="s">
        <v>38</v>
      </c>
      <c r="B17" s="6" t="n">
        <v>989</v>
      </c>
      <c r="C17" s="6" t="n">
        <v>798</v>
      </c>
    </row>
    <row r="18" spans="1:3">
      <c r="A18" s="4" t="s">
        <v>39</v>
      </c>
      <c r="B18" s="6" t="n">
        <v>2477</v>
      </c>
      <c r="C18" s="6" t="n">
        <v>3994</v>
      </c>
    </row>
    <row r="19" spans="1:3">
      <c r="A19" s="4" t="s">
        <v>40</v>
      </c>
      <c r="B19" s="6" t="n">
        <v>7171</v>
      </c>
      <c r="C19" s="6" t="n">
        <v>7459</v>
      </c>
    </row>
    <row r="20" spans="1:3">
      <c r="A20" s="4" t="s">
        <v>41</v>
      </c>
      <c r="B20" s="6" t="n">
        <v>25686</v>
      </c>
      <c r="C20" s="6" t="n">
        <v>24395</v>
      </c>
    </row>
    <row r="21" spans="1:3">
      <c r="A21" s="4" t="s">
        <v>42</v>
      </c>
      <c r="B21" s="6" t="n">
        <v>140290</v>
      </c>
      <c r="C21" s="6" t="n">
        <v>137084</v>
      </c>
    </row>
    <row r="22" spans="1:3">
      <c r="A22" s="3" t="s">
        <v>43</v>
      </c>
    </row>
    <row r="23" spans="1:3">
      <c r="A23" s="4" t="s">
        <v>44</v>
      </c>
      <c r="B23" s="6" t="n">
        <v>6888</v>
      </c>
      <c r="C23" s="6" t="n">
        <v>6603</v>
      </c>
    </row>
    <row r="24" spans="1:3">
      <c r="A24" s="4" t="s">
        <v>45</v>
      </c>
      <c r="B24" s="6" t="n">
        <v>10014</v>
      </c>
      <c r="C24" s="6" t="n">
        <v>10136</v>
      </c>
    </row>
    <row r="25" spans="1:3">
      <c r="A25" s="4" t="s">
        <v>46</v>
      </c>
      <c r="B25" s="6" t="n">
        <v>428</v>
      </c>
      <c r="C25" s="6" t="n">
        <v>345</v>
      </c>
    </row>
    <row r="26" spans="1:3">
      <c r="A26" s="3" t="s">
        <v>47</v>
      </c>
    </row>
    <row r="27" spans="1:3">
      <c r="A27" s="4" t="s">
        <v>48</v>
      </c>
      <c r="B27" s="6" t="n">
        <v>13698</v>
      </c>
      <c r="C27" s="6" t="n">
        <v>14404</v>
      </c>
    </row>
    <row r="28" spans="1:3">
      <c r="A28" s="4" t="s">
        <v>49</v>
      </c>
      <c r="B28" s="6" t="n">
        <v>9745</v>
      </c>
      <c r="C28" s="6" t="n">
        <v>10224</v>
      </c>
    </row>
    <row r="29" spans="1:3">
      <c r="A29" s="4" t="s">
        <v>50</v>
      </c>
      <c r="B29" s="6" t="n">
        <v>6378</v>
      </c>
      <c r="C29" s="6" t="n">
        <v>5652</v>
      </c>
    </row>
    <row r="30" spans="1:3">
      <c r="A30" s="4" t="s">
        <v>51</v>
      </c>
      <c r="B30" s="6" t="n">
        <v>47151</v>
      </c>
      <c r="C30" s="6" t="n">
        <v>47364</v>
      </c>
    </row>
    <row r="31" spans="1:3">
      <c r="A31" s="3" t="s">
        <v>52</v>
      </c>
    </row>
    <row r="32" spans="1:3">
      <c r="A32" s="4" t="s">
        <v>53</v>
      </c>
      <c r="B32" s="6" t="n">
        <v>61816</v>
      </c>
      <c r="C32" s="6" t="n">
        <v>53297</v>
      </c>
    </row>
    <row r="33" spans="1:3">
      <c r="A33" s="4" t="s">
        <v>54</v>
      </c>
      <c r="B33" s="6" t="n">
        <v>10993</v>
      </c>
      <c r="C33" s="6" t="n">
        <v>12344</v>
      </c>
    </row>
    <row r="34" spans="1:3">
      <c r="A34" s="4" t="s">
        <v>55</v>
      </c>
      <c r="B34" s="6" t="n">
        <v>10815</v>
      </c>
      <c r="C34" s="6" t="n">
        <v>10812</v>
      </c>
    </row>
    <row r="35" spans="1:3">
      <c r="A35" s="4" t="s">
        <v>56</v>
      </c>
      <c r="B35" s="6" t="n">
        <v>83624</v>
      </c>
      <c r="C35" s="6" t="n">
        <v>76453</v>
      </c>
    </row>
    <row r="36" spans="1:3">
      <c r="A36" s="4" t="s">
        <v>57</v>
      </c>
      <c r="B36" s="4" t="s">
        <v>58</v>
      </c>
      <c r="C36" s="4" t="s">
        <v>58</v>
      </c>
    </row>
    <row r="37" spans="1:3">
      <c r="A37" s="3" t="s">
        <v>59</v>
      </c>
    </row>
    <row r="38" spans="1:3">
      <c r="A38" s="4" t="s">
        <v>60</v>
      </c>
      <c r="B38" s="6" t="n">
        <v>0</v>
      </c>
      <c r="C38" s="6" t="n">
        <v>0</v>
      </c>
    </row>
    <row r="39" spans="1:3">
      <c r="A39" s="4" t="s">
        <v>61</v>
      </c>
      <c r="B39" s="6" t="n">
        <v>66</v>
      </c>
      <c r="C39" s="6" t="n">
        <v>65</v>
      </c>
    </row>
    <row r="40" spans="1:3">
      <c r="A40" s="4" t="s">
        <v>62</v>
      </c>
      <c r="B40" s="6" t="n">
        <v>-2500</v>
      </c>
      <c r="C40" s="6" t="n">
        <v>-2500</v>
      </c>
    </row>
    <row r="41" spans="1:3">
      <c r="A41" s="4" t="s">
        <v>63</v>
      </c>
      <c r="B41" s="6" t="n">
        <v>21667</v>
      </c>
      <c r="C41" s="6" t="n">
        <v>21142</v>
      </c>
    </row>
    <row r="42" spans="1:3">
      <c r="A42" s="4" t="s">
        <v>64</v>
      </c>
      <c r="B42" s="6" t="n">
        <v>-9348</v>
      </c>
      <c r="C42" s="6" t="n">
        <v>-5053</v>
      </c>
    </row>
    <row r="43" spans="1:3">
      <c r="A43" s="4" t="s">
        <v>65</v>
      </c>
      <c r="B43" s="6" t="n">
        <v>-370</v>
      </c>
      <c r="C43" s="6" t="n">
        <v>-387</v>
      </c>
    </row>
    <row r="44" spans="1:3">
      <c r="A44" s="4" t="s">
        <v>66</v>
      </c>
      <c r="B44" s="6" t="n">
        <v>9515</v>
      </c>
      <c r="C44" s="6" t="n">
        <v>13267</v>
      </c>
    </row>
    <row r="45" spans="1:3">
      <c r="A45" s="4" t="s">
        <v>67</v>
      </c>
      <c r="B45" s="7" t="n">
        <v>140290</v>
      </c>
      <c r="C45" s="7" t="n">
        <v>137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row r="9" spans="1:2">
      <c r="A9" s="4" t="s">
        <v>223</v>
      </c>
    </row>
    <row r="10" spans="1:2">
      <c r="A10" s="3" t="s">
        <v>218</v>
      </c>
    </row>
    <row r="11" spans="1:2">
      <c r="A11" s="4" t="s">
        <v>219</v>
      </c>
      <c r="B11"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8"/>
  </cols>
  <sheetData>
    <row r="1" spans="1:2">
      <c r="A1" s="1" t="s">
        <v>225</v>
      </c>
      <c r="B1" s="2" t="s">
        <v>226</v>
      </c>
    </row>
    <row r="2" spans="1:2">
      <c r="A2" s="3" t="s">
        <v>227</v>
      </c>
    </row>
    <row r="3" spans="1:2">
      <c r="A3" s="4" t="s">
        <v>228</v>
      </c>
      <c r="B3" s="6" t="n">
        <v>9</v>
      </c>
    </row>
    <row r="4" spans="1:2">
      <c r="A4" s="4" t="s">
        <v>229</v>
      </c>
      <c r="B4" s="6" t="n">
        <v>54</v>
      </c>
    </row>
    <row r="5" spans="1:2">
      <c r="A5" s="4" t="s">
        <v>230</v>
      </c>
      <c r="B5" s="6" t="n">
        <v>5879</v>
      </c>
    </row>
    <row r="6" spans="1:2">
      <c r="A6" s="4" t="s">
        <v>231</v>
      </c>
      <c r="B6" s="6" t="n">
        <v>17</v>
      </c>
    </row>
    <row r="7" spans="1:2">
      <c r="A7" s="4" t="s">
        <v>232</v>
      </c>
      <c r="B7" s="6" t="n">
        <v>37</v>
      </c>
    </row>
    <row r="8" spans="1:2">
      <c r="A8" s="4" t="s">
        <v>233</v>
      </c>
      <c r="B8" s="6" t="n">
        <v>496</v>
      </c>
    </row>
    <row r="9" spans="1:2">
      <c r="A9" s="4" t="s">
        <v>234</v>
      </c>
    </row>
    <row r="10" spans="1:2">
      <c r="A10" s="3" t="s">
        <v>227</v>
      </c>
    </row>
    <row r="11" spans="1:2">
      <c r="A11" s="4" t="s">
        <v>235</v>
      </c>
      <c r="B11" s="6" t="n">
        <v>48</v>
      </c>
    </row>
    <row r="12" spans="1:2">
      <c r="A12" s="4" t="s">
        <v>236</v>
      </c>
    </row>
    <row r="13" spans="1:2">
      <c r="A13" s="3" t="s">
        <v>227</v>
      </c>
    </row>
    <row r="14" spans="1:2">
      <c r="A14" s="4" t="s">
        <v>235</v>
      </c>
      <c r="B14" s="6" t="n">
        <v>3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37</v>
      </c>
      <c r="B1" s="2" t="s">
        <v>2</v>
      </c>
    </row>
    <row r="2" spans="1:2">
      <c r="A2" s="4" t="s">
        <v>238</v>
      </c>
    </row>
    <row r="3" spans="1:2">
      <c r="A3" s="3" t="s">
        <v>239</v>
      </c>
    </row>
    <row r="4" spans="1:2">
      <c r="A4" s="4" t="s">
        <v>240</v>
      </c>
      <c r="B4" s="4" t="s">
        <v>2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42</v>
      </c>
      <c r="B1" s="2" t="s">
        <v>2</v>
      </c>
      <c r="C1" s="2" t="s">
        <v>23</v>
      </c>
    </row>
    <row r="2" spans="1:3">
      <c r="A2" s="3" t="s">
        <v>171</v>
      </c>
    </row>
    <row r="3" spans="1:3">
      <c r="A3" s="4" t="s">
        <v>243</v>
      </c>
      <c r="B3" s="7" t="n">
        <v>-7405</v>
      </c>
      <c r="C3" s="7" t="n">
        <v>-79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s>
  <sheetData>
    <row r="1" spans="1:4">
      <c r="A1" s="1" t="s">
        <v>244</v>
      </c>
      <c r="B1" s="2" t="s">
        <v>245</v>
      </c>
      <c r="C1" s="2" t="s">
        <v>246</v>
      </c>
      <c r="D1" s="2" t="s">
        <v>247</v>
      </c>
    </row>
    <row r="2" spans="1:4">
      <c r="A2" s="3" t="s">
        <v>248</v>
      </c>
    </row>
    <row r="3" spans="1:4">
      <c r="A3" s="4" t="s">
        <v>249</v>
      </c>
      <c r="C3" s="7" t="n">
        <v>-370000</v>
      </c>
      <c r="D3" s="7" t="n">
        <v>-387000</v>
      </c>
    </row>
    <row r="4" spans="1:4">
      <c r="A4" s="4" t="s">
        <v>250</v>
      </c>
    </row>
    <row r="5" spans="1:4">
      <c r="A5" s="3" t="s">
        <v>248</v>
      </c>
    </row>
    <row r="6" spans="1:4">
      <c r="A6" s="4" t="s">
        <v>251</v>
      </c>
      <c r="C6" s="4" t="s">
        <v>252</v>
      </c>
    </row>
    <row r="7" spans="1:4">
      <c r="A7" s="4" t="s">
        <v>253</v>
      </c>
    </row>
    <row r="8" spans="1:4">
      <c r="A8" s="3" t="s">
        <v>248</v>
      </c>
    </row>
    <row r="9" spans="1:4">
      <c r="A9" s="4" t="s">
        <v>249</v>
      </c>
      <c r="C9" s="7" t="n">
        <v>-593000</v>
      </c>
    </row>
    <row r="10" spans="1:4">
      <c r="A10" s="4" t="s">
        <v>254</v>
      </c>
      <c r="C10" s="6" t="n">
        <v>364000</v>
      </c>
    </row>
    <row r="11" spans="1:4">
      <c r="A11" s="4" t="s">
        <v>255</v>
      </c>
    </row>
    <row r="12" spans="1:4">
      <c r="A12" s="3" t="s">
        <v>248</v>
      </c>
    </row>
    <row r="13" spans="1:4">
      <c r="A13" s="4" t="s">
        <v>256</v>
      </c>
      <c r="C13" s="7" t="n">
        <v>957000</v>
      </c>
    </row>
    <row r="14" spans="1:4">
      <c r="A14" s="4" t="s">
        <v>257</v>
      </c>
    </row>
    <row r="15" spans="1:4">
      <c r="A15" s="3" t="s">
        <v>248</v>
      </c>
    </row>
    <row r="16" spans="1:4">
      <c r="A16" s="4" t="s">
        <v>258</v>
      </c>
      <c r="B16" s="7" t="n">
        <v>1812000</v>
      </c>
    </row>
    <row r="17" spans="1:4">
      <c r="A17" s="4" t="s">
        <v>259</v>
      </c>
    </row>
    <row r="18" spans="1:4">
      <c r="A18" s="3" t="s">
        <v>248</v>
      </c>
    </row>
    <row r="19" spans="1:4">
      <c r="A19" s="4" t="s">
        <v>260</v>
      </c>
      <c r="B19" s="6" t="n">
        <v>100000000</v>
      </c>
    </row>
    <row r="20" spans="1:4">
      <c r="A20" s="4" t="s">
        <v>261</v>
      </c>
    </row>
    <row r="21" spans="1:4">
      <c r="A21" s="3" t="s">
        <v>248</v>
      </c>
    </row>
    <row r="22" spans="1:4">
      <c r="A22" s="4" t="s">
        <v>260</v>
      </c>
      <c r="B22" s="7" t="n">
        <v>72500000</v>
      </c>
    </row>
    <row r="23" spans="1:4">
      <c r="A23" s="4" t="s">
        <v>262</v>
      </c>
      <c r="B23" s="4" t="s">
        <v>263</v>
      </c>
    </row>
    <row r="24" spans="1:4">
      <c r="A24" s="4" t="s">
        <v>264</v>
      </c>
      <c r="C24" s="4" t="s">
        <v>265</v>
      </c>
    </row>
    <row r="25" spans="1:4">
      <c r="A25" s="4" t="s">
        <v>266</v>
      </c>
      <c r="B25" s="4" t="s">
        <v>252</v>
      </c>
      <c r="C25" s="4" t="s">
        <v>267</v>
      </c>
    </row>
    <row r="26" spans="1:4">
      <c r="A26" s="4" t="s">
        <v>268</v>
      </c>
      <c r="B26" s="6" t="n">
        <v>17</v>
      </c>
    </row>
    <row r="27" spans="1:4">
      <c r="A27" s="4" t="s">
        <v>269</v>
      </c>
      <c r="C27" s="7" t="n">
        <v>61484000</v>
      </c>
    </row>
    <row r="28" spans="1:4">
      <c r="A28" s="4" t="s">
        <v>270</v>
      </c>
    </row>
    <row r="29" spans="1:4">
      <c r="A29" s="3" t="s">
        <v>248</v>
      </c>
    </row>
    <row r="30" spans="1:4">
      <c r="A30" s="4" t="s">
        <v>271</v>
      </c>
      <c r="B30" s="7" t="n">
        <v>30000000</v>
      </c>
    </row>
    <row r="31" spans="1:4">
      <c r="A31" s="4" t="s">
        <v>272</v>
      </c>
    </row>
    <row r="32" spans="1:4">
      <c r="A32" s="3" t="s">
        <v>248</v>
      </c>
    </row>
    <row r="33" spans="1:4">
      <c r="A33" s="4" t="s">
        <v>260</v>
      </c>
      <c r="B33" s="7" t="n">
        <v>60000000</v>
      </c>
    </row>
    <row r="34" spans="1:4">
      <c r="A34" s="4" t="s">
        <v>269</v>
      </c>
      <c r="C34" s="6" t="n">
        <v>59195000</v>
      </c>
    </row>
    <row r="35" spans="1:4">
      <c r="A35" s="4" t="s">
        <v>273</v>
      </c>
    </row>
    <row r="36" spans="1:4">
      <c r="A36" s="3" t="s">
        <v>248</v>
      </c>
    </row>
    <row r="37" spans="1:4">
      <c r="A37" s="4" t="s">
        <v>274</v>
      </c>
      <c r="B37" s="4" t="s">
        <v>275</v>
      </c>
    </row>
    <row r="38" spans="1:4">
      <c r="A38" s="4" t="s">
        <v>276</v>
      </c>
    </row>
    <row r="39" spans="1:4">
      <c r="A39" s="3" t="s">
        <v>248</v>
      </c>
    </row>
    <row r="40" spans="1:4">
      <c r="A40" s="4" t="s">
        <v>260</v>
      </c>
      <c r="B40" s="7" t="n">
        <v>12500000</v>
      </c>
    </row>
    <row r="41" spans="1:4">
      <c r="A41" s="4" t="s">
        <v>269</v>
      </c>
      <c r="C41" s="7" t="n">
        <v>2289000</v>
      </c>
    </row>
    <row r="42" spans="1:4">
      <c r="A42" s="4" t="s">
        <v>277</v>
      </c>
    </row>
    <row r="43" spans="1:4">
      <c r="A43" s="3" t="s">
        <v>248</v>
      </c>
    </row>
    <row r="44" spans="1:4">
      <c r="A44" s="4" t="s">
        <v>274</v>
      </c>
      <c r="B44" s="4" t="s">
        <v>278</v>
      </c>
    </row>
    <row r="45" spans="1:4">
      <c r="A45" s="4" t="s">
        <v>279</v>
      </c>
    </row>
    <row r="46" spans="1:4">
      <c r="A46" s="3" t="s">
        <v>248</v>
      </c>
    </row>
    <row r="47" spans="1:4">
      <c r="A47" s="4" t="s">
        <v>260</v>
      </c>
      <c r="B47" s="7" t="n">
        <v>27500000</v>
      </c>
    </row>
    <row r="48" spans="1:4">
      <c r="A48" s="4" t="s">
        <v>262</v>
      </c>
      <c r="C48" s="4" t="s">
        <v>263</v>
      </c>
    </row>
    <row r="49" spans="1:4">
      <c r="A49" s="4" t="s">
        <v>280</v>
      </c>
      <c r="C49" s="7" t="n">
        <v>9000000</v>
      </c>
      <c r="D49" s="7" t="n">
        <v>12900000</v>
      </c>
    </row>
    <row r="50" spans="1:4">
      <c r="A50" s="4" t="s">
        <v>281</v>
      </c>
      <c r="C50" s="6" t="n">
        <v>6981000</v>
      </c>
    </row>
    <row r="51" spans="1:4">
      <c r="A51" s="4" t="s">
        <v>282</v>
      </c>
    </row>
    <row r="52" spans="1:4">
      <c r="A52" s="3" t="s">
        <v>248</v>
      </c>
    </row>
    <row r="53" spans="1:4">
      <c r="A53" s="4" t="s">
        <v>274</v>
      </c>
      <c r="B53" s="4" t="s">
        <v>275</v>
      </c>
    </row>
    <row r="54" spans="1:4">
      <c r="A54" s="4" t="s">
        <v>283</v>
      </c>
    </row>
    <row r="55" spans="1:4">
      <c r="A55" s="3" t="s">
        <v>248</v>
      </c>
    </row>
    <row r="56" spans="1:4">
      <c r="A56" s="4" t="s">
        <v>280</v>
      </c>
      <c r="C56" s="7" t="n">
        <v>7868000</v>
      </c>
    </row>
    <row r="57" spans="1:4">
      <c r="A57" s="4" t="s">
        <v>284</v>
      </c>
      <c r="C57" s="4" t="s">
        <v>285</v>
      </c>
    </row>
    <row r="58" spans="1:4">
      <c r="A58" s="4" t="s">
        <v>286</v>
      </c>
      <c r="C58" s="6" t="n">
        <v>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0"/>
    <col customWidth="1" max="5" min="5" width="22"/>
  </cols>
  <sheetData>
    <row r="1" spans="1:5">
      <c r="A1" s="1" t="s">
        <v>287</v>
      </c>
      <c r="B1" s="2" t="s">
        <v>1</v>
      </c>
      <c r="D1" s="2" t="s">
        <v>288</v>
      </c>
    </row>
    <row r="2" spans="1:5">
      <c r="B2" s="2" t="s">
        <v>289</v>
      </c>
      <c r="C2" s="2" t="s">
        <v>290</v>
      </c>
      <c r="D2" s="2" t="s">
        <v>291</v>
      </c>
      <c r="E2" s="2" t="s">
        <v>292</v>
      </c>
    </row>
    <row r="3" spans="1:5">
      <c r="A3" s="3" t="s">
        <v>293</v>
      </c>
    </row>
    <row r="4" spans="1:5">
      <c r="A4" s="4" t="s">
        <v>294</v>
      </c>
      <c r="B4" s="6" t="n">
        <v>62</v>
      </c>
    </row>
    <row r="5" spans="1:5">
      <c r="A5" s="4" t="s">
        <v>295</v>
      </c>
      <c r="B5" s="7" t="n">
        <v>2779000</v>
      </c>
      <c r="C5" s="7" t="n">
        <v>3306000</v>
      </c>
    </row>
    <row r="6" spans="1:5">
      <c r="A6" s="3" t="s">
        <v>296</v>
      </c>
    </row>
    <row r="7" spans="1:5">
      <c r="A7" s="4" t="s">
        <v>297</v>
      </c>
      <c r="B7" s="6" t="n">
        <v>193000</v>
      </c>
    </row>
    <row r="8" spans="1:5">
      <c r="A8" s="4" t="s">
        <v>298</v>
      </c>
      <c r="B8" s="6" t="n">
        <v>1224000</v>
      </c>
    </row>
    <row r="9" spans="1:5">
      <c r="A9" s="4" t="s">
        <v>299</v>
      </c>
      <c r="B9" s="6" t="n">
        <v>175000</v>
      </c>
    </row>
    <row r="10" spans="1:5">
      <c r="A10" s="4" t="s">
        <v>300</v>
      </c>
      <c r="B10" s="7" t="n">
        <v>666000</v>
      </c>
    </row>
    <row r="11" spans="1:5">
      <c r="A11" s="4" t="s">
        <v>301</v>
      </c>
    </row>
    <row r="12" spans="1:5">
      <c r="A12" s="3" t="s">
        <v>293</v>
      </c>
    </row>
    <row r="13" spans="1:5">
      <c r="A13" s="4" t="s">
        <v>294</v>
      </c>
      <c r="B13" s="6" t="n">
        <v>10</v>
      </c>
    </row>
    <row r="14" spans="1:5">
      <c r="A14" s="4" t="s">
        <v>302</v>
      </c>
    </row>
    <row r="15" spans="1:5">
      <c r="A15" s="3" t="s">
        <v>293</v>
      </c>
    </row>
    <row r="16" spans="1:5">
      <c r="A16" s="4" t="s">
        <v>303</v>
      </c>
      <c r="B16" s="7" t="n">
        <v>19878000</v>
      </c>
    </row>
    <row r="17" spans="1:5">
      <c r="A17" s="4" t="s">
        <v>304</v>
      </c>
    </row>
    <row r="18" spans="1:5">
      <c r="A18" s="3" t="s">
        <v>293</v>
      </c>
    </row>
    <row r="19" spans="1:5">
      <c r="A19" s="4" t="s">
        <v>305</v>
      </c>
      <c r="B19" s="6" t="n">
        <v>500000</v>
      </c>
    </row>
    <row r="20" spans="1:5">
      <c r="A20" s="3" t="s">
        <v>296</v>
      </c>
    </row>
    <row r="21" spans="1:5">
      <c r="A21" s="4" t="s">
        <v>306</v>
      </c>
      <c r="B21" s="6" t="n">
        <v>3000000</v>
      </c>
    </row>
    <row r="22" spans="1:5">
      <c r="A22" s="4" t="s">
        <v>307</v>
      </c>
    </row>
    <row r="23" spans="1:5">
      <c r="A23" s="3" t="s">
        <v>293</v>
      </c>
    </row>
    <row r="24" spans="1:5">
      <c r="A24" s="4" t="s">
        <v>305</v>
      </c>
      <c r="B24" s="6" t="n">
        <v>500000</v>
      </c>
    </row>
    <row r="25" spans="1:5">
      <c r="A25" s="4" t="s">
        <v>308</v>
      </c>
      <c r="B25" s="6" t="n">
        <v>1000000</v>
      </c>
    </row>
    <row r="26" spans="1:5">
      <c r="A26" s="4" t="s">
        <v>309</v>
      </c>
      <c r="B26" s="6" t="n">
        <v>5000000</v>
      </c>
    </row>
    <row r="27" spans="1:5">
      <c r="A27" s="4" t="s">
        <v>310</v>
      </c>
    </row>
    <row r="28" spans="1:5">
      <c r="A28" s="3" t="s">
        <v>293</v>
      </c>
    </row>
    <row r="29" spans="1:5">
      <c r="A29" s="4" t="s">
        <v>305</v>
      </c>
      <c r="B29" s="6" t="n">
        <v>1000000</v>
      </c>
    </row>
    <row r="30" spans="1:5">
      <c r="A30" s="4" t="s">
        <v>308</v>
      </c>
      <c r="B30" s="7" t="n">
        <v>3000000</v>
      </c>
    </row>
    <row r="31" spans="1:5">
      <c r="A31" s="4" t="s">
        <v>311</v>
      </c>
      <c r="B31" s="6" t="n">
        <v>7</v>
      </c>
    </row>
    <row r="32" spans="1:5">
      <c r="A32" s="4" t="s">
        <v>312</v>
      </c>
    </row>
    <row r="33" spans="1:5">
      <c r="A33" s="3" t="s">
        <v>293</v>
      </c>
    </row>
    <row r="34" spans="1:5">
      <c r="A34" s="4" t="s">
        <v>313</v>
      </c>
      <c r="B34" s="6" t="n">
        <v>6</v>
      </c>
      <c r="E34" s="6" t="n">
        <v>2</v>
      </c>
    </row>
    <row r="35" spans="1:5">
      <c r="A35" s="4" t="s">
        <v>314</v>
      </c>
      <c r="D35" s="6" t="n">
        <v>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15</v>
      </c>
      <c r="B1" s="2" t="s">
        <v>1</v>
      </c>
      <c r="D1" s="2" t="s">
        <v>316</v>
      </c>
    </row>
    <row r="2" spans="1:6">
      <c r="B2" s="2" t="s">
        <v>2</v>
      </c>
      <c r="C2" s="2" t="s">
        <v>82</v>
      </c>
      <c r="D2" s="2" t="s">
        <v>23</v>
      </c>
      <c r="E2" s="2" t="s">
        <v>317</v>
      </c>
      <c r="F2" s="2" t="s">
        <v>318</v>
      </c>
    </row>
    <row r="3" spans="1:6">
      <c r="A3" s="3" t="s">
        <v>319</v>
      </c>
    </row>
    <row r="4" spans="1:6">
      <c r="A4" s="4" t="s">
        <v>131</v>
      </c>
      <c r="B4" s="7" t="n">
        <v>721</v>
      </c>
      <c r="C4" s="7" t="n">
        <v>924</v>
      </c>
    </row>
    <row r="5" spans="1:6">
      <c r="A5" s="4" t="s">
        <v>320</v>
      </c>
    </row>
    <row r="6" spans="1:6">
      <c r="A6" s="3" t="s">
        <v>319</v>
      </c>
    </row>
    <row r="7" spans="1:6">
      <c r="A7" s="4" t="s">
        <v>321</v>
      </c>
      <c r="B7" s="6" t="n">
        <v>83000</v>
      </c>
      <c r="C7" s="6" t="n">
        <v>74000</v>
      </c>
    </row>
    <row r="8" spans="1:6">
      <c r="A8" s="4" t="s">
        <v>322</v>
      </c>
    </row>
    <row r="9" spans="1:6">
      <c r="A9" s="3" t="s">
        <v>319</v>
      </c>
    </row>
    <row r="10" spans="1:6">
      <c r="A10" s="4" t="s">
        <v>323</v>
      </c>
      <c r="B10" s="4" t="s">
        <v>324</v>
      </c>
    </row>
    <row r="11" spans="1:6">
      <c r="A11" s="4" t="s">
        <v>325</v>
      </c>
    </row>
    <row r="12" spans="1:6">
      <c r="A12" s="3" t="s">
        <v>319</v>
      </c>
    </row>
    <row r="13" spans="1:6">
      <c r="A13" s="4" t="s">
        <v>323</v>
      </c>
      <c r="B13" s="4" t="s">
        <v>324</v>
      </c>
    </row>
    <row r="14" spans="1:6">
      <c r="A14" s="4" t="s">
        <v>326</v>
      </c>
    </row>
    <row r="15" spans="1:6">
      <c r="A15" s="3" t="s">
        <v>319</v>
      </c>
    </row>
    <row r="16" spans="1:6">
      <c r="A16" s="4" t="s">
        <v>323</v>
      </c>
      <c r="B16" s="4" t="s">
        <v>324</v>
      </c>
    </row>
    <row r="17" spans="1:6">
      <c r="A17" s="4" t="s">
        <v>327</v>
      </c>
    </row>
    <row r="18" spans="1:6">
      <c r="A18" s="3" t="s">
        <v>319</v>
      </c>
    </row>
    <row r="19" spans="1:6">
      <c r="A19" s="4" t="s">
        <v>328</v>
      </c>
      <c r="B19" s="4" t="s">
        <v>329</v>
      </c>
    </row>
    <row r="20" spans="1:6">
      <c r="A20" s="4" t="s">
        <v>330</v>
      </c>
      <c r="B20" s="6" t="n">
        <v>0</v>
      </c>
      <c r="D20" s="6" t="n">
        <v>0</v>
      </c>
    </row>
    <row r="21" spans="1:6">
      <c r="A21" s="4" t="s">
        <v>331</v>
      </c>
    </row>
    <row r="22" spans="1:6">
      <c r="A22" s="3" t="s">
        <v>319</v>
      </c>
    </row>
    <row r="23" spans="1:6">
      <c r="A23" s="4" t="s">
        <v>323</v>
      </c>
      <c r="B23" s="4" t="s">
        <v>324</v>
      </c>
    </row>
    <row r="24" spans="1:6">
      <c r="A24" s="4" t="s">
        <v>332</v>
      </c>
    </row>
    <row r="25" spans="1:6">
      <c r="A25" s="3" t="s">
        <v>319</v>
      </c>
    </row>
    <row r="26" spans="1:6">
      <c r="A26" s="4" t="s">
        <v>323</v>
      </c>
      <c r="B26" s="4" t="s">
        <v>324</v>
      </c>
    </row>
    <row r="27" spans="1:6">
      <c r="A27" s="4" t="s">
        <v>333</v>
      </c>
    </row>
    <row r="28" spans="1:6">
      <c r="A28" s="3" t="s">
        <v>319</v>
      </c>
    </row>
    <row r="29" spans="1:6">
      <c r="A29" s="4" t="s">
        <v>323</v>
      </c>
      <c r="B29" s="4" t="s">
        <v>324</v>
      </c>
    </row>
    <row r="30" spans="1:6">
      <c r="A30" s="4" t="s">
        <v>334</v>
      </c>
    </row>
    <row r="31" spans="1:6">
      <c r="A31" s="3" t="s">
        <v>319</v>
      </c>
    </row>
    <row r="32" spans="1:6">
      <c r="A32" s="4" t="s">
        <v>335</v>
      </c>
      <c r="B32" s="6" t="n">
        <v>700000</v>
      </c>
    </row>
    <row r="33" spans="1:6">
      <c r="A33" s="4" t="s">
        <v>328</v>
      </c>
      <c r="B33" s="4" t="s">
        <v>329</v>
      </c>
    </row>
    <row r="34" spans="1:6">
      <c r="A34" s="4" t="s">
        <v>336</v>
      </c>
    </row>
    <row r="35" spans="1:6">
      <c r="A35" s="3" t="s">
        <v>319</v>
      </c>
    </row>
    <row r="36" spans="1:6">
      <c r="A36" s="4" t="s">
        <v>335</v>
      </c>
      <c r="E36" s="6" t="n">
        <v>350000</v>
      </c>
      <c r="F36" s="6" t="n">
        <v>150000</v>
      </c>
    </row>
    <row r="37" spans="1:6">
      <c r="A37" s="4" t="s">
        <v>337</v>
      </c>
      <c r="B37" s="4" t="s">
        <v>338</v>
      </c>
    </row>
    <row r="38" spans="1:6">
      <c r="A38" s="4" t="s">
        <v>339</v>
      </c>
      <c r="B38" s="4" t="s">
        <v>340</v>
      </c>
    </row>
    <row r="39" spans="1:6">
      <c r="A39" s="4" t="s">
        <v>341</v>
      </c>
    </row>
    <row r="40" spans="1:6">
      <c r="A40" s="3" t="s">
        <v>319</v>
      </c>
    </row>
    <row r="41" spans="1:6">
      <c r="A41" s="4" t="s">
        <v>335</v>
      </c>
      <c r="B41" s="6" t="n">
        <v>38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342</v>
      </c>
      <c r="B1" s="2" t="s">
        <v>1</v>
      </c>
    </row>
    <row r="2" spans="1:2">
      <c r="B2" s="2" t="s">
        <v>343</v>
      </c>
    </row>
    <row r="3" spans="1:2">
      <c r="A3" s="3" t="s">
        <v>344</v>
      </c>
    </row>
    <row r="4" spans="1:2">
      <c r="A4" s="4" t="s">
        <v>345</v>
      </c>
      <c r="B4" s="6" t="n">
        <v>232</v>
      </c>
    </row>
    <row r="5" spans="1:2">
      <c r="A5" s="4" t="s">
        <v>346</v>
      </c>
      <c r="B5" s="6" t="n">
        <v>0</v>
      </c>
    </row>
    <row r="6" spans="1:2">
      <c r="A6" s="4" t="s">
        <v>347</v>
      </c>
      <c r="B6" s="6" t="n">
        <v>-1</v>
      </c>
    </row>
    <row r="7" spans="1:2">
      <c r="A7" s="4" t="s">
        <v>348</v>
      </c>
      <c r="B7" s="6" t="n">
        <v>0</v>
      </c>
    </row>
    <row r="8" spans="1:2">
      <c r="A8" s="4" t="s">
        <v>349</v>
      </c>
      <c r="B8" s="6" t="n">
        <v>231</v>
      </c>
    </row>
    <row r="9" spans="1:2">
      <c r="A9" s="4" t="s">
        <v>350</v>
      </c>
      <c r="B9" s="6" t="n">
        <v>222</v>
      </c>
    </row>
    <row r="10" spans="1:2">
      <c r="A10" s="3" t="s">
        <v>351</v>
      </c>
    </row>
    <row r="11" spans="1:2">
      <c r="A11" s="4" t="s">
        <v>352</v>
      </c>
      <c r="B11" s="9" t="n">
        <v>6.97</v>
      </c>
    </row>
    <row r="12" spans="1:2">
      <c r="A12" s="4" t="s">
        <v>353</v>
      </c>
      <c r="B12" s="6" t="n">
        <v>0</v>
      </c>
    </row>
    <row r="13" spans="1:2">
      <c r="A13" s="4" t="s">
        <v>354</v>
      </c>
      <c r="B13" s="10" t="n">
        <v>3.91</v>
      </c>
    </row>
    <row r="14" spans="1:2">
      <c r="A14" s="4" t="s">
        <v>355</v>
      </c>
      <c r="B14" s="6" t="n">
        <v>0</v>
      </c>
    </row>
    <row r="15" spans="1:2">
      <c r="A15" s="4" t="s">
        <v>356</v>
      </c>
      <c r="B15" s="10" t="n">
        <v>6.98</v>
      </c>
    </row>
    <row r="16" spans="1:2">
      <c r="A16" s="4" t="s">
        <v>357</v>
      </c>
      <c r="B16" s="9" t="n">
        <v>6.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358</v>
      </c>
      <c r="B1" s="2" t="s">
        <v>1</v>
      </c>
    </row>
    <row r="2" spans="1:2">
      <c r="B2" s="2" t="s">
        <v>343</v>
      </c>
    </row>
    <row r="3" spans="1:2">
      <c r="A3" s="4" t="s">
        <v>359</v>
      </c>
    </row>
    <row r="4" spans="1:2">
      <c r="A4" s="3" t="s">
        <v>360</v>
      </c>
    </row>
    <row r="5" spans="1:2">
      <c r="A5" s="4" t="s">
        <v>361</v>
      </c>
      <c r="B5" s="6" t="n">
        <v>141</v>
      </c>
    </row>
    <row r="6" spans="1:2">
      <c r="A6" s="4" t="s">
        <v>346</v>
      </c>
      <c r="B6" s="6" t="n">
        <v>83</v>
      </c>
    </row>
    <row r="7" spans="1:2">
      <c r="A7" s="4" t="s">
        <v>362</v>
      </c>
      <c r="B7" s="6" t="n">
        <v>3</v>
      </c>
    </row>
    <row r="8" spans="1:2">
      <c r="A8" s="4" t="s">
        <v>363</v>
      </c>
      <c r="B8" s="6" t="n">
        <v>-68</v>
      </c>
    </row>
    <row r="9" spans="1:2">
      <c r="A9" s="4" t="s">
        <v>364</v>
      </c>
      <c r="B9" s="6" t="n">
        <v>-7</v>
      </c>
    </row>
    <row r="10" spans="1:2">
      <c r="A10" s="4" t="s">
        <v>365</v>
      </c>
      <c r="B10" s="6" t="n">
        <v>152</v>
      </c>
    </row>
    <row r="11" spans="1:2">
      <c r="A11" s="3" t="s">
        <v>366</v>
      </c>
    </row>
    <row r="12" spans="1:2">
      <c r="A12" s="4" t="s">
        <v>352</v>
      </c>
      <c r="B12" s="9" t="n">
        <v>9.07</v>
      </c>
    </row>
    <row r="13" spans="1:2">
      <c r="A13" s="4" t="s">
        <v>353</v>
      </c>
      <c r="B13" s="10" t="n">
        <v>8.869999999999999</v>
      </c>
    </row>
    <row r="14" spans="1:2">
      <c r="A14" s="4" t="s">
        <v>367</v>
      </c>
      <c r="B14" s="10" t="n">
        <v>8.869999999999999</v>
      </c>
    </row>
    <row r="15" spans="1:2">
      <c r="A15" s="4" t="s">
        <v>368</v>
      </c>
      <c r="B15" s="10" t="n">
        <v>7.85</v>
      </c>
    </row>
    <row r="16" spans="1:2">
      <c r="A16" s="4" t="s">
        <v>369</v>
      </c>
      <c r="B16" s="10" t="n">
        <v>9.800000000000001</v>
      </c>
    </row>
    <row r="17" spans="1:2">
      <c r="A17" s="4" t="s">
        <v>356</v>
      </c>
      <c r="B17" s="9" t="n">
        <v>9.470000000000001</v>
      </c>
    </row>
    <row r="18" spans="1:2">
      <c r="A18" s="4" t="s">
        <v>370</v>
      </c>
    </row>
    <row r="19" spans="1:2">
      <c r="A19" s="3" t="s">
        <v>360</v>
      </c>
    </row>
    <row r="20" spans="1:2">
      <c r="A20" s="4" t="s">
        <v>361</v>
      </c>
      <c r="B20" s="6" t="n">
        <v>62</v>
      </c>
    </row>
    <row r="21" spans="1:2">
      <c r="A21" s="4" t="s">
        <v>346</v>
      </c>
      <c r="B21" s="6" t="n">
        <v>17</v>
      </c>
    </row>
    <row r="22" spans="1:2">
      <c r="A22" s="4" t="s">
        <v>362</v>
      </c>
      <c r="B22" s="6" t="n">
        <v>1</v>
      </c>
    </row>
    <row r="23" spans="1:2">
      <c r="A23" s="4" t="s">
        <v>363</v>
      </c>
      <c r="B23" s="6" t="n">
        <v>-27</v>
      </c>
    </row>
    <row r="24" spans="1:2">
      <c r="A24" s="4" t="s">
        <v>364</v>
      </c>
      <c r="B24" s="6" t="n">
        <v>0</v>
      </c>
    </row>
    <row r="25" spans="1:2">
      <c r="A25" s="4" t="s">
        <v>365</v>
      </c>
      <c r="B25" s="6" t="n">
        <v>53</v>
      </c>
    </row>
    <row r="26" spans="1:2">
      <c r="A26" s="3" t="s">
        <v>366</v>
      </c>
    </row>
    <row r="27" spans="1:2">
      <c r="A27" s="4" t="s">
        <v>352</v>
      </c>
      <c r="B27" s="9" t="n">
        <v>9.58</v>
      </c>
    </row>
    <row r="28" spans="1:2">
      <c r="A28" s="4" t="s">
        <v>353</v>
      </c>
      <c r="B28" s="10" t="n">
        <v>8.869999999999999</v>
      </c>
    </row>
    <row r="29" spans="1:2">
      <c r="A29" s="4" t="s">
        <v>367</v>
      </c>
      <c r="B29" s="10" t="n">
        <v>8.859999999999999</v>
      </c>
    </row>
    <row r="30" spans="1:2">
      <c r="A30" s="4" t="s">
        <v>368</v>
      </c>
      <c r="B30" s="10" t="n">
        <v>6.13</v>
      </c>
    </row>
    <row r="31" spans="1:2">
      <c r="A31" s="4" t="s">
        <v>369</v>
      </c>
      <c r="B31" s="6" t="n">
        <v>0</v>
      </c>
    </row>
    <row r="32" spans="1:2">
      <c r="A32" s="4" t="s">
        <v>356</v>
      </c>
      <c r="B32" s="9" t="n">
        <v>1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8</v>
      </c>
      <c r="B1" s="2" t="s">
        <v>2</v>
      </c>
      <c r="C1" s="2" t="s">
        <v>23</v>
      </c>
    </row>
    <row r="2" spans="1:3">
      <c r="A2" s="3" t="s">
        <v>69</v>
      </c>
    </row>
    <row r="3" spans="1:3">
      <c r="A3" s="4" t="s">
        <v>70</v>
      </c>
      <c r="B3" s="7" t="n">
        <v>10196</v>
      </c>
      <c r="C3" s="7" t="n">
        <v>8180</v>
      </c>
    </row>
    <row r="4" spans="1:3">
      <c r="A4" s="4" t="s">
        <v>71</v>
      </c>
      <c r="B4" s="8" t="n">
        <v>0.1</v>
      </c>
      <c r="C4" s="9" t="n">
        <v>0.1</v>
      </c>
    </row>
    <row r="5" spans="1:3">
      <c r="A5" s="4" t="s">
        <v>72</v>
      </c>
      <c r="B5" s="6" t="n">
        <v>200000</v>
      </c>
      <c r="C5" s="6" t="n">
        <v>200000</v>
      </c>
    </row>
    <row r="6" spans="1:3">
      <c r="A6" s="4" t="s">
        <v>73</v>
      </c>
      <c r="B6" s="6" t="n">
        <v>0</v>
      </c>
      <c r="C6" s="6" t="n">
        <v>0</v>
      </c>
    </row>
    <row r="7" spans="1:3">
      <c r="A7" s="4" t="s">
        <v>74</v>
      </c>
      <c r="B7" s="6" t="n">
        <v>0</v>
      </c>
      <c r="C7" s="6" t="n">
        <v>0</v>
      </c>
    </row>
    <row r="8" spans="1:3">
      <c r="A8" s="4" t="s">
        <v>75</v>
      </c>
      <c r="B8" s="9" t="n">
        <v>0.01</v>
      </c>
      <c r="C8" s="9" t="n">
        <v>0.01</v>
      </c>
    </row>
    <row r="9" spans="1:3">
      <c r="A9" s="4" t="s">
        <v>76</v>
      </c>
      <c r="B9" s="6" t="n">
        <v>20000000</v>
      </c>
      <c r="C9" s="6" t="n">
        <v>20000000</v>
      </c>
    </row>
    <row r="10" spans="1:3">
      <c r="A10" s="4" t="s">
        <v>77</v>
      </c>
      <c r="B10" s="6" t="n">
        <v>6592000</v>
      </c>
      <c r="C10" s="6" t="n">
        <v>6513000</v>
      </c>
    </row>
    <row r="11" spans="1:3">
      <c r="A11" s="4" t="s">
        <v>78</v>
      </c>
      <c r="B11" s="6" t="n">
        <v>6360000</v>
      </c>
      <c r="C11" s="6" t="n">
        <v>6281000</v>
      </c>
    </row>
    <row r="12" spans="1:3">
      <c r="A12" s="4" t="s">
        <v>79</v>
      </c>
      <c r="B12" s="6" t="n">
        <v>232000</v>
      </c>
      <c r="C12" s="6" t="n">
        <v>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23</v>
      </c>
    </row>
    <row r="3" spans="1:3">
      <c r="A3" s="3" t="s">
        <v>319</v>
      </c>
    </row>
    <row r="4" spans="1:3">
      <c r="A4" s="4" t="s">
        <v>372</v>
      </c>
      <c r="B4" s="9" t="n">
        <v>6.98</v>
      </c>
      <c r="C4" s="9" t="n">
        <v>6.97</v>
      </c>
    </row>
    <row r="5" spans="1:3">
      <c r="A5" s="4" t="s">
        <v>373</v>
      </c>
      <c r="B5" s="6" t="n">
        <v>231</v>
      </c>
    </row>
    <row r="6" spans="1:3">
      <c r="A6" s="4" t="s">
        <v>374</v>
      </c>
      <c r="B6" s="6" t="n">
        <v>222</v>
      </c>
    </row>
    <row r="7" spans="1:3">
      <c r="A7" s="4" t="s">
        <v>375</v>
      </c>
    </row>
    <row r="8" spans="1:3">
      <c r="A8" s="3" t="s">
        <v>319</v>
      </c>
    </row>
    <row r="9" spans="1:3">
      <c r="A9" s="4" t="s">
        <v>376</v>
      </c>
      <c r="B9" s="9" t="n">
        <v>10.21</v>
      </c>
    </row>
    <row r="10" spans="1:3">
      <c r="A10" s="4" t="s">
        <v>377</v>
      </c>
      <c r="B10" s="10" t="n">
        <v>11.59</v>
      </c>
    </row>
    <row r="11" spans="1:3">
      <c r="A11" s="4" t="s">
        <v>372</v>
      </c>
      <c r="B11" s="9" t="n">
        <v>10.88</v>
      </c>
    </row>
    <row r="12" spans="1:3">
      <c r="A12" s="4" t="s">
        <v>373</v>
      </c>
      <c r="B12" s="6" t="n">
        <v>61</v>
      </c>
    </row>
    <row r="13" spans="1:3">
      <c r="A13" s="4" t="s">
        <v>378</v>
      </c>
      <c r="B13" s="7" t="n">
        <v>0</v>
      </c>
    </row>
    <row r="14" spans="1:3">
      <c r="A14" s="4" t="s">
        <v>374</v>
      </c>
      <c r="B14" s="6" t="n">
        <v>52</v>
      </c>
    </row>
    <row r="15" spans="1:3">
      <c r="A15" s="4" t="s">
        <v>379</v>
      </c>
      <c r="B15" s="7" t="n">
        <v>0</v>
      </c>
    </row>
    <row r="16" spans="1:3">
      <c r="A16" s="4" t="s">
        <v>380</v>
      </c>
    </row>
    <row r="17" spans="1:3">
      <c r="A17" s="3" t="s">
        <v>319</v>
      </c>
    </row>
    <row r="18" spans="1:3">
      <c r="A18" s="4" t="s">
        <v>376</v>
      </c>
      <c r="B18" s="9" t="n">
        <v>2.37</v>
      </c>
    </row>
    <row r="19" spans="1:3">
      <c r="A19" s="4" t="s">
        <v>377</v>
      </c>
      <c r="B19" s="10" t="n">
        <v>6.21</v>
      </c>
    </row>
    <row r="20" spans="1:3">
      <c r="A20" s="4" t="s">
        <v>372</v>
      </c>
      <c r="B20" s="9" t="n">
        <v>5.55</v>
      </c>
    </row>
    <row r="21" spans="1:3">
      <c r="A21" s="4" t="s">
        <v>373</v>
      </c>
      <c r="B21" s="6" t="n">
        <v>170</v>
      </c>
    </row>
    <row r="22" spans="1:3">
      <c r="A22" s="4" t="s">
        <v>378</v>
      </c>
      <c r="B22" s="7" t="n">
        <v>754</v>
      </c>
    </row>
    <row r="23" spans="1:3">
      <c r="A23" s="4" t="s">
        <v>374</v>
      </c>
      <c r="B23" s="6" t="n">
        <v>170</v>
      </c>
    </row>
    <row r="24" spans="1:3">
      <c r="A24" s="4" t="s">
        <v>379</v>
      </c>
      <c r="B24" s="7" t="n">
        <v>7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81</v>
      </c>
      <c r="D1" s="2" t="s">
        <v>1</v>
      </c>
    </row>
    <row r="2" spans="1:5">
      <c r="B2" s="2" t="s">
        <v>2</v>
      </c>
      <c r="C2" s="2" t="s">
        <v>82</v>
      </c>
      <c r="D2" s="2" t="s">
        <v>2</v>
      </c>
      <c r="E2" s="2" t="s">
        <v>82</v>
      </c>
    </row>
    <row r="3" spans="1:5">
      <c r="A3" s="3" t="s">
        <v>382</v>
      </c>
    </row>
    <row r="4" spans="1:5">
      <c r="A4" s="4" t="s">
        <v>126</v>
      </c>
      <c r="B4" s="7" t="n">
        <v>-958</v>
      </c>
      <c r="C4" s="7" t="n">
        <v>669</v>
      </c>
      <c r="D4" s="7" t="n">
        <v>-3182</v>
      </c>
      <c r="E4" s="7" t="n">
        <v>1481</v>
      </c>
    </row>
    <row r="5" spans="1:5">
      <c r="A5" s="4" t="s">
        <v>383</v>
      </c>
      <c r="B5" s="6" t="n">
        <v>-17</v>
      </c>
      <c r="C5" s="6" t="n">
        <v>-238</v>
      </c>
      <c r="D5" s="6" t="n">
        <v>-54</v>
      </c>
      <c r="E5" s="6" t="n">
        <v>-800</v>
      </c>
    </row>
    <row r="6" spans="1:5">
      <c r="A6" s="4" t="s">
        <v>382</v>
      </c>
      <c r="B6" s="7" t="n">
        <v>-975</v>
      </c>
      <c r="C6" s="7" t="n">
        <v>431</v>
      </c>
      <c r="D6" s="7" t="n">
        <v>-3236</v>
      </c>
      <c r="E6" s="7" t="n">
        <v>681</v>
      </c>
    </row>
    <row r="7" spans="1:5">
      <c r="A7" s="3" t="s">
        <v>105</v>
      </c>
    </row>
    <row r="8" spans="1:5">
      <c r="A8" s="4" t="s">
        <v>384</v>
      </c>
      <c r="B8" s="9" t="n">
        <v>-0.16</v>
      </c>
      <c r="C8" s="9" t="n">
        <v>0.11</v>
      </c>
      <c r="D8" s="9" t="n">
        <v>-0.51</v>
      </c>
      <c r="E8" s="9" t="n">
        <v>0.24</v>
      </c>
    </row>
    <row r="9" spans="1:5">
      <c r="A9" s="4" t="s">
        <v>385</v>
      </c>
      <c r="B9" s="6" t="n">
        <v>0</v>
      </c>
      <c r="C9" s="10" t="n">
        <v>-0.04</v>
      </c>
      <c r="D9" s="10" t="n">
        <v>-0.01</v>
      </c>
      <c r="E9" s="10" t="n">
        <v>-0.13</v>
      </c>
    </row>
    <row r="10" spans="1:5">
      <c r="A10" s="4" t="s">
        <v>108</v>
      </c>
      <c r="B10" s="10" t="n">
        <v>-0.16</v>
      </c>
      <c r="C10" s="10" t="n">
        <v>0.07000000000000001</v>
      </c>
      <c r="D10" s="10" t="n">
        <v>-0.52</v>
      </c>
      <c r="E10" s="10" t="n">
        <v>0.11</v>
      </c>
    </row>
    <row r="11" spans="1:5">
      <c r="A11" s="3" t="s">
        <v>109</v>
      </c>
    </row>
    <row r="12" spans="1:5">
      <c r="A12" s="4" t="s">
        <v>386</v>
      </c>
      <c r="B12" s="10" t="n">
        <v>-0.16</v>
      </c>
      <c r="C12" s="10" t="n">
        <v>0.11</v>
      </c>
      <c r="D12" s="10" t="n">
        <v>-0.51</v>
      </c>
      <c r="E12" s="10" t="n">
        <v>0.24</v>
      </c>
    </row>
    <row r="13" spans="1:5">
      <c r="A13" s="4" t="s">
        <v>385</v>
      </c>
      <c r="B13" s="6" t="n">
        <v>0</v>
      </c>
      <c r="C13" s="10" t="n">
        <v>-0.04</v>
      </c>
      <c r="D13" s="10" t="n">
        <v>-0.01</v>
      </c>
      <c r="E13" s="10" t="n">
        <v>-0.13</v>
      </c>
    </row>
    <row r="14" spans="1:5">
      <c r="A14" s="4" t="s">
        <v>110</v>
      </c>
      <c r="B14" s="9" t="n">
        <v>-0.16</v>
      </c>
      <c r="C14" s="9" t="n">
        <v>0.07000000000000001</v>
      </c>
      <c r="D14" s="9" t="n">
        <v>-0.52</v>
      </c>
      <c r="E14" s="9" t="n">
        <v>0.11</v>
      </c>
    </row>
    <row r="15" spans="1:5">
      <c r="A15" s="3" t="s">
        <v>387</v>
      </c>
    </row>
    <row r="16" spans="1:5">
      <c r="A16" s="4" t="s">
        <v>113</v>
      </c>
      <c r="B16" s="6" t="n">
        <v>6212</v>
      </c>
      <c r="C16" s="6" t="n">
        <v>6121</v>
      </c>
      <c r="D16" s="6" t="n">
        <v>6195</v>
      </c>
      <c r="E16" s="6" t="n">
        <v>6089</v>
      </c>
    </row>
    <row r="17" spans="1:5">
      <c r="A17" s="4" t="s">
        <v>114</v>
      </c>
      <c r="B17" s="6" t="n">
        <v>6212</v>
      </c>
      <c r="C17" s="6" t="n">
        <v>6331</v>
      </c>
      <c r="D17" s="6" t="n">
        <v>6195</v>
      </c>
      <c r="E17" s="6" t="n">
        <v>63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82</v>
      </c>
    </row>
    <row r="3" spans="1:3">
      <c r="A3" s="3" t="s">
        <v>186</v>
      </c>
    </row>
    <row r="4" spans="1:3">
      <c r="A4" s="4" t="s">
        <v>389</v>
      </c>
      <c r="B4" s="6" t="n">
        <v>231</v>
      </c>
      <c r="C4" s="6" t="n">
        <v>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390</v>
      </c>
      <c r="B1" s="2" t="s">
        <v>81</v>
      </c>
      <c r="D1" s="2" t="s">
        <v>1</v>
      </c>
    </row>
    <row r="2" spans="1:6">
      <c r="B2" s="2" t="s">
        <v>2</v>
      </c>
      <c r="C2" s="2" t="s">
        <v>82</v>
      </c>
      <c r="D2" s="2" t="s">
        <v>2</v>
      </c>
      <c r="E2" s="2" t="s">
        <v>82</v>
      </c>
      <c r="F2" s="2" t="s">
        <v>23</v>
      </c>
    </row>
    <row r="3" spans="1:6">
      <c r="A3" s="3" t="s">
        <v>239</v>
      </c>
    </row>
    <row r="4" spans="1:6">
      <c r="A4" s="4" t="s">
        <v>38</v>
      </c>
      <c r="B4" s="7" t="n">
        <v>989</v>
      </c>
      <c r="D4" s="7" t="n">
        <v>989</v>
      </c>
      <c r="F4" s="7" t="n">
        <v>798</v>
      </c>
    </row>
    <row r="5" spans="1:6">
      <c r="A5" s="4" t="s">
        <v>95</v>
      </c>
      <c r="B5" s="7" t="n">
        <v>130</v>
      </c>
      <c r="C5" s="7" t="n">
        <v>97</v>
      </c>
      <c r="D5" s="7" t="n">
        <v>191</v>
      </c>
      <c r="E5" s="7" t="n">
        <v>280</v>
      </c>
    </row>
    <row r="6" spans="1:6">
      <c r="A6" s="4" t="s">
        <v>238</v>
      </c>
    </row>
    <row r="7" spans="1:6">
      <c r="A7" s="3" t="s">
        <v>239</v>
      </c>
    </row>
    <row r="8" spans="1:6">
      <c r="A8" s="4" t="s">
        <v>240</v>
      </c>
      <c r="B8" s="4" t="s">
        <v>241</v>
      </c>
      <c r="D8" s="4" t="s">
        <v>2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4"/>
    <col customWidth="1" max="6" min="6" width="21"/>
    <col customWidth="1" max="7" min="7" width="30"/>
    <col customWidth="1" max="8" min="8" width="21"/>
    <col customWidth="1" max="9" min="9" width="22"/>
  </cols>
  <sheetData>
    <row r="1" spans="1:9">
      <c r="A1" s="1" t="s">
        <v>391</v>
      </c>
      <c r="B1" s="2" t="s">
        <v>392</v>
      </c>
      <c r="C1" s="2" t="s">
        <v>393</v>
      </c>
      <c r="D1" s="2" t="s">
        <v>394</v>
      </c>
      <c r="E1" s="2" t="s">
        <v>395</v>
      </c>
      <c r="F1" s="2" t="s">
        <v>396</v>
      </c>
      <c r="G1" s="2" t="s">
        <v>397</v>
      </c>
      <c r="H1" s="2" t="s">
        <v>290</v>
      </c>
      <c r="I1" s="2" t="s">
        <v>398</v>
      </c>
    </row>
    <row r="2" spans="1:9">
      <c r="A2" s="3" t="s">
        <v>218</v>
      </c>
    </row>
    <row r="3" spans="1:9">
      <c r="A3" s="4" t="s">
        <v>229</v>
      </c>
      <c r="G3" s="6" t="n">
        <v>54</v>
      </c>
    </row>
    <row r="4" spans="1:9">
      <c r="A4" s="4" t="s">
        <v>399</v>
      </c>
      <c r="G4" s="6" t="n">
        <v>5879</v>
      </c>
    </row>
    <row r="5" spans="1:9">
      <c r="A5" s="4" t="s">
        <v>134</v>
      </c>
      <c r="F5" s="7" t="n">
        <v>2008000</v>
      </c>
      <c r="G5" s="7" t="n">
        <v>2008000</v>
      </c>
      <c r="H5" s="7" t="n">
        <v>0</v>
      </c>
    </row>
    <row r="6" spans="1:9">
      <c r="A6" s="4" t="s">
        <v>400</v>
      </c>
    </row>
    <row r="7" spans="1:9">
      <c r="A7" s="3" t="s">
        <v>218</v>
      </c>
    </row>
    <row r="8" spans="1:9">
      <c r="A8" s="4" t="s">
        <v>401</v>
      </c>
      <c r="B8" s="7" t="n">
        <v>300000</v>
      </c>
    </row>
    <row r="9" spans="1:9">
      <c r="A9" s="4" t="s">
        <v>402</v>
      </c>
    </row>
    <row r="10" spans="1:9">
      <c r="A10" s="3" t="s">
        <v>218</v>
      </c>
    </row>
    <row r="11" spans="1:9">
      <c r="A11" s="4" t="s">
        <v>403</v>
      </c>
      <c r="I11" s="6" t="n">
        <v>22</v>
      </c>
    </row>
    <row r="12" spans="1:9">
      <c r="A12" s="4" t="s">
        <v>404</v>
      </c>
    </row>
    <row r="13" spans="1:9">
      <c r="A13" s="3" t="s">
        <v>218</v>
      </c>
    </row>
    <row r="14" spans="1:9">
      <c r="A14" s="4" t="s">
        <v>399</v>
      </c>
      <c r="E14" s="6" t="n">
        <v>94</v>
      </c>
    </row>
    <row r="15" spans="1:9">
      <c r="A15" s="4" t="s">
        <v>405</v>
      </c>
      <c r="E15" s="7" t="n">
        <v>7000000</v>
      </c>
    </row>
    <row r="16" spans="1:9">
      <c r="A16" s="4" t="s">
        <v>406</v>
      </c>
    </row>
    <row r="17" spans="1:9">
      <c r="A17" s="3" t="s">
        <v>218</v>
      </c>
    </row>
    <row r="18" spans="1:9">
      <c r="A18" s="4" t="s">
        <v>399</v>
      </c>
      <c r="D18" s="6" t="n">
        <v>60</v>
      </c>
    </row>
    <row r="19" spans="1:9">
      <c r="A19" s="4" t="s">
        <v>405</v>
      </c>
      <c r="D19" s="7" t="n">
        <v>3900000</v>
      </c>
    </row>
    <row r="20" spans="1:9">
      <c r="A20" s="4" t="s">
        <v>407</v>
      </c>
    </row>
    <row r="21" spans="1:9">
      <c r="A21" s="3" t="s">
        <v>218</v>
      </c>
    </row>
    <row r="22" spans="1:9">
      <c r="A22" s="4" t="s">
        <v>408</v>
      </c>
      <c r="C22" s="7" t="n">
        <v>4250000</v>
      </c>
    </row>
    <row r="23" spans="1:9">
      <c r="A23" s="4" t="s">
        <v>399</v>
      </c>
      <c r="C23" s="6" t="n">
        <v>85</v>
      </c>
    </row>
    <row r="24" spans="1:9">
      <c r="A24" s="4" t="s">
        <v>405</v>
      </c>
      <c r="C24" s="7" t="n">
        <v>4293000</v>
      </c>
    </row>
    <row r="25" spans="1:9">
      <c r="A25" s="4" t="s">
        <v>409</v>
      </c>
    </row>
    <row r="26" spans="1:9">
      <c r="A26" s="3" t="s">
        <v>218</v>
      </c>
    </row>
    <row r="27" spans="1:9">
      <c r="A27" s="4" t="s">
        <v>408</v>
      </c>
      <c r="C27" s="7" t="n">
        <v>3300000</v>
      </c>
    </row>
    <row r="28" spans="1:9">
      <c r="A28" s="4" t="s">
        <v>399</v>
      </c>
      <c r="C28" s="6" t="n">
        <v>88</v>
      </c>
    </row>
    <row r="29" spans="1:9">
      <c r="A29" s="4" t="s">
        <v>405</v>
      </c>
      <c r="C29" s="7" t="n">
        <v>333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0</v>
      </c>
      <c r="B1" s="2" t="s">
        <v>411</v>
      </c>
      <c r="C1" s="2" t="s">
        <v>412</v>
      </c>
      <c r="D1" s="2" t="s">
        <v>413</v>
      </c>
    </row>
    <row r="2" spans="1:4">
      <c r="A2" s="4" t="s">
        <v>414</v>
      </c>
    </row>
    <row r="3" spans="1:4">
      <c r="A3" s="3" t="s">
        <v>218</v>
      </c>
    </row>
    <row r="4" spans="1:4">
      <c r="A4" s="4" t="s">
        <v>408</v>
      </c>
      <c r="B4" s="7" t="n">
        <v>4250</v>
      </c>
    </row>
    <row r="5" spans="1:4">
      <c r="A5" s="4" t="s">
        <v>415</v>
      </c>
      <c r="B5" s="6" t="n">
        <v>43</v>
      </c>
    </row>
    <row r="6" spans="1:4">
      <c r="A6" s="4" t="s">
        <v>405</v>
      </c>
      <c r="B6" s="6" t="n">
        <v>4293</v>
      </c>
    </row>
    <row r="7" spans="1:4">
      <c r="A7" s="4" t="s">
        <v>416</v>
      </c>
      <c r="B7" s="6" t="n">
        <v>3443</v>
      </c>
    </row>
    <row r="8" spans="1:4">
      <c r="A8" s="4" t="s">
        <v>417</v>
      </c>
      <c r="B8" s="6" t="n">
        <v>365</v>
      </c>
    </row>
    <row r="9" spans="1:4">
      <c r="A9" s="4" t="s">
        <v>418</v>
      </c>
      <c r="B9" s="6" t="n">
        <v>485</v>
      </c>
    </row>
    <row r="10" spans="1:4">
      <c r="A10" s="4" t="s">
        <v>419</v>
      </c>
      <c r="B10" s="6" t="n">
        <v>4293</v>
      </c>
    </row>
    <row r="11" spans="1:4">
      <c r="A11" s="4" t="s">
        <v>420</v>
      </c>
    </row>
    <row r="12" spans="1:4">
      <c r="A12" s="3" t="s">
        <v>218</v>
      </c>
    </row>
    <row r="13" spans="1:4">
      <c r="A13" s="4" t="s">
        <v>408</v>
      </c>
      <c r="B13" s="6" t="n">
        <v>3300</v>
      </c>
    </row>
    <row r="14" spans="1:4">
      <c r="A14" s="4" t="s">
        <v>415</v>
      </c>
      <c r="B14" s="6" t="n">
        <v>34</v>
      </c>
    </row>
    <row r="15" spans="1:4">
      <c r="A15" s="4" t="s">
        <v>405</v>
      </c>
      <c r="B15" s="6" t="n">
        <v>3334</v>
      </c>
    </row>
    <row r="16" spans="1:4">
      <c r="A16" s="4" t="s">
        <v>416</v>
      </c>
      <c r="B16" s="6" t="n">
        <v>2898</v>
      </c>
    </row>
    <row r="17" spans="1:4">
      <c r="A17" s="4" t="s">
        <v>417</v>
      </c>
      <c r="B17" s="6" t="n">
        <v>267</v>
      </c>
    </row>
    <row r="18" spans="1:4">
      <c r="A18" s="4" t="s">
        <v>418</v>
      </c>
      <c r="B18" s="6" t="n">
        <v>169</v>
      </c>
    </row>
    <row r="19" spans="1:4">
      <c r="A19" s="4" t="s">
        <v>419</v>
      </c>
      <c r="B19" s="7" t="n">
        <v>3334</v>
      </c>
    </row>
    <row r="20" spans="1:4">
      <c r="A20" s="4" t="s">
        <v>404</v>
      </c>
    </row>
    <row r="21" spans="1:4">
      <c r="A21" s="3" t="s">
        <v>218</v>
      </c>
    </row>
    <row r="22" spans="1:4">
      <c r="A22" s="4" t="s">
        <v>405</v>
      </c>
      <c r="D22" s="7" t="n">
        <v>7000</v>
      </c>
    </row>
    <row r="23" spans="1:4">
      <c r="A23" s="4" t="s">
        <v>416</v>
      </c>
      <c r="D23" s="6" t="n">
        <v>5778</v>
      </c>
    </row>
    <row r="24" spans="1:4">
      <c r="A24" s="4" t="s">
        <v>417</v>
      </c>
      <c r="D24" s="6" t="n">
        <v>672</v>
      </c>
    </row>
    <row r="25" spans="1:4">
      <c r="A25" s="4" t="s">
        <v>418</v>
      </c>
      <c r="D25" s="6" t="n">
        <v>550</v>
      </c>
    </row>
    <row r="26" spans="1:4">
      <c r="A26" s="4" t="s">
        <v>419</v>
      </c>
      <c r="D26" s="7" t="n">
        <v>7000</v>
      </c>
    </row>
    <row r="27" spans="1:4">
      <c r="A27" s="4" t="s">
        <v>406</v>
      </c>
    </row>
    <row r="28" spans="1:4">
      <c r="A28" s="3" t="s">
        <v>218</v>
      </c>
    </row>
    <row r="29" spans="1:4">
      <c r="A29" s="4" t="s">
        <v>405</v>
      </c>
      <c r="C29" s="7" t="n">
        <v>3900</v>
      </c>
    </row>
    <row r="30" spans="1:4">
      <c r="A30" s="4" t="s">
        <v>416</v>
      </c>
      <c r="C30" s="6" t="n">
        <v>3338</v>
      </c>
    </row>
    <row r="31" spans="1:4">
      <c r="A31" s="4" t="s">
        <v>417</v>
      </c>
      <c r="C31" s="6" t="n">
        <v>300</v>
      </c>
    </row>
    <row r="32" spans="1:4">
      <c r="A32" s="4" t="s">
        <v>418</v>
      </c>
      <c r="C32" s="6" t="n">
        <v>262</v>
      </c>
    </row>
    <row r="33" spans="1:4">
      <c r="A33" s="4" t="s">
        <v>419</v>
      </c>
      <c r="C33" s="7" t="n">
        <v>3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1"/>
    <col customWidth="1" max="5" min="5" width="21"/>
    <col customWidth="1" max="6" min="6" width="21"/>
    <col customWidth="1" max="7" min="7" width="21"/>
    <col customWidth="1" max="8" min="8" width="30"/>
    <col customWidth="1" max="9" min="9" width="21"/>
    <col customWidth="1" max="10" min="10" width="22"/>
  </cols>
  <sheetData>
    <row r="1" spans="1:10">
      <c r="A1" s="1" t="s">
        <v>421</v>
      </c>
      <c r="B1" s="2" t="s">
        <v>422</v>
      </c>
      <c r="C1" s="2" t="s">
        <v>423</v>
      </c>
      <c r="D1" s="2" t="s">
        <v>424</v>
      </c>
      <c r="E1" s="2" t="s">
        <v>425</v>
      </c>
      <c r="F1" s="2" t="s">
        <v>426</v>
      </c>
      <c r="G1" s="2" t="s">
        <v>427</v>
      </c>
      <c r="H1" s="2" t="s">
        <v>397</v>
      </c>
      <c r="I1" s="2" t="s">
        <v>428</v>
      </c>
      <c r="J1" s="2" t="s">
        <v>398</v>
      </c>
    </row>
    <row r="2" spans="1:10">
      <c r="A2" s="3" t="s">
        <v>429</v>
      </c>
    </row>
    <row r="3" spans="1:10">
      <c r="A3" s="4" t="s">
        <v>230</v>
      </c>
      <c r="H3" s="6" t="n">
        <v>5879</v>
      </c>
    </row>
    <row r="4" spans="1:10">
      <c r="A4" s="4" t="s">
        <v>229</v>
      </c>
      <c r="H4" s="6" t="n">
        <v>54</v>
      </c>
    </row>
    <row r="5" spans="1:10">
      <c r="A5" s="4" t="s">
        <v>430</v>
      </c>
    </row>
    <row r="6" spans="1:10">
      <c r="A6" s="3" t="s">
        <v>429</v>
      </c>
    </row>
    <row r="7" spans="1:10">
      <c r="A7" s="4" t="s">
        <v>230</v>
      </c>
      <c r="B7" s="6" t="n">
        <v>8453</v>
      </c>
    </row>
    <row r="8" spans="1:10">
      <c r="A8" s="4" t="s">
        <v>403</v>
      </c>
      <c r="B8" s="6" t="n">
        <v>76</v>
      </c>
    </row>
    <row r="9" spans="1:10">
      <c r="A9" s="4" t="s">
        <v>431</v>
      </c>
    </row>
    <row r="10" spans="1:10">
      <c r="A10" s="3" t="s">
        <v>429</v>
      </c>
    </row>
    <row r="11" spans="1:10">
      <c r="A11" s="4" t="s">
        <v>432</v>
      </c>
      <c r="H11" s="7" t="n">
        <v>8500000</v>
      </c>
    </row>
    <row r="12" spans="1:10">
      <c r="A12" s="4" t="s">
        <v>433</v>
      </c>
    </row>
    <row r="13" spans="1:10">
      <c r="A13" s="3" t="s">
        <v>429</v>
      </c>
    </row>
    <row r="14" spans="1:10">
      <c r="A14" s="4" t="s">
        <v>434</v>
      </c>
      <c r="I14" s="7" t="n">
        <v>52250000</v>
      </c>
    </row>
    <row r="15" spans="1:10">
      <c r="A15" s="4" t="s">
        <v>435</v>
      </c>
      <c r="I15" s="7" t="n">
        <v>42250000</v>
      </c>
    </row>
    <row r="16" spans="1:10">
      <c r="A16" s="4" t="s">
        <v>436</v>
      </c>
    </row>
    <row r="17" spans="1:10">
      <c r="A17" s="3" t="s">
        <v>429</v>
      </c>
    </row>
    <row r="18" spans="1:10">
      <c r="A18" s="4" t="s">
        <v>432</v>
      </c>
      <c r="D18" s="7" t="n">
        <v>13000000</v>
      </c>
      <c r="E18" s="7" t="n">
        <v>11500000</v>
      </c>
      <c r="F18" s="7" t="n">
        <v>10000000</v>
      </c>
      <c r="G18" s="7" t="n">
        <v>9500000</v>
      </c>
    </row>
    <row r="19" spans="1:10">
      <c r="A19" s="4" t="s">
        <v>437</v>
      </c>
    </row>
    <row r="20" spans="1:10">
      <c r="A20" s="3" t="s">
        <v>429</v>
      </c>
    </row>
    <row r="21" spans="1:10">
      <c r="A21" s="4" t="s">
        <v>230</v>
      </c>
      <c r="C21" s="6" t="n">
        <v>120</v>
      </c>
    </row>
    <row r="22" spans="1:10">
      <c r="A22" s="4" t="s">
        <v>438</v>
      </c>
      <c r="C22" s="4" t="s">
        <v>329</v>
      </c>
    </row>
    <row r="23" spans="1:10">
      <c r="A23" s="4" t="s">
        <v>402</v>
      </c>
    </row>
    <row r="24" spans="1:10">
      <c r="A24" s="3" t="s">
        <v>429</v>
      </c>
    </row>
    <row r="25" spans="1:10">
      <c r="A25" s="4" t="s">
        <v>403</v>
      </c>
      <c r="J25" s="6" t="n">
        <v>22</v>
      </c>
    </row>
    <row r="26" spans="1:10">
      <c r="A26" s="4" t="s">
        <v>439</v>
      </c>
    </row>
    <row r="27" spans="1:10">
      <c r="A27" s="3" t="s">
        <v>429</v>
      </c>
    </row>
    <row r="28" spans="1:10">
      <c r="A28" s="4" t="s">
        <v>230</v>
      </c>
      <c r="C28" s="6" t="n">
        <v>99</v>
      </c>
    </row>
    <row r="29" spans="1:10">
      <c r="A29" s="4" t="s">
        <v>438</v>
      </c>
      <c r="C29" s="4" t="s">
        <v>340</v>
      </c>
    </row>
    <row r="30" spans="1:10">
      <c r="A30" s="4" t="s">
        <v>440</v>
      </c>
    </row>
    <row r="31" spans="1:10">
      <c r="A31" s="3" t="s">
        <v>429</v>
      </c>
    </row>
    <row r="32" spans="1:10">
      <c r="A32" s="4" t="s">
        <v>230</v>
      </c>
      <c r="C32" s="6" t="n">
        <v>152</v>
      </c>
    </row>
    <row r="33" spans="1:10">
      <c r="A33" s="4" t="s">
        <v>441</v>
      </c>
    </row>
    <row r="34" spans="1:10">
      <c r="A34" s="3" t="s">
        <v>429</v>
      </c>
    </row>
    <row r="35" spans="1:10">
      <c r="A35" s="4" t="s">
        <v>230</v>
      </c>
      <c r="C35" s="6" t="n">
        <v>130</v>
      </c>
    </row>
    <row r="36" spans="1:10">
      <c r="A36" s="4" t="s">
        <v>442</v>
      </c>
    </row>
    <row r="37" spans="1:10">
      <c r="A37" s="3" t="s">
        <v>429</v>
      </c>
    </row>
    <row r="38" spans="1:10">
      <c r="A38" s="4" t="s">
        <v>230</v>
      </c>
      <c r="C38" s="6" t="n">
        <v>58</v>
      </c>
    </row>
    <row r="39" spans="1:10">
      <c r="A39" s="4" t="s">
        <v>443</v>
      </c>
    </row>
    <row r="40" spans="1:10">
      <c r="A40" s="3" t="s">
        <v>429</v>
      </c>
    </row>
    <row r="41" spans="1:10">
      <c r="A41" s="4" t="s">
        <v>230</v>
      </c>
      <c r="C41" s="6" t="n">
        <v>119</v>
      </c>
    </row>
    <row r="42" spans="1:10">
      <c r="A42" s="4" t="s">
        <v>444</v>
      </c>
    </row>
    <row r="43" spans="1:10">
      <c r="A43" s="3" t="s">
        <v>429</v>
      </c>
    </row>
    <row r="44" spans="1:10">
      <c r="A44" s="4" t="s">
        <v>230</v>
      </c>
      <c r="C44" s="6" t="n">
        <v>140</v>
      </c>
    </row>
    <row r="45" spans="1:10">
      <c r="A45" s="4" t="s">
        <v>445</v>
      </c>
    </row>
    <row r="46" spans="1:10">
      <c r="A46" s="3" t="s">
        <v>429</v>
      </c>
    </row>
    <row r="47" spans="1:10">
      <c r="A47" s="4" t="s">
        <v>230</v>
      </c>
      <c r="C47" s="6" t="n">
        <v>140</v>
      </c>
    </row>
    <row r="48" spans="1:10">
      <c r="A48" s="4" t="s">
        <v>446</v>
      </c>
    </row>
    <row r="49" spans="1:10">
      <c r="A49" s="3" t="s">
        <v>429</v>
      </c>
    </row>
    <row r="50" spans="1:10">
      <c r="A50" s="4" t="s">
        <v>230</v>
      </c>
      <c r="C50" s="6" t="n">
        <v>120</v>
      </c>
    </row>
    <row r="51" spans="1:10">
      <c r="A51" s="4" t="s">
        <v>447</v>
      </c>
    </row>
    <row r="52" spans="1:10">
      <c r="A52" s="3" t="s">
        <v>429</v>
      </c>
    </row>
    <row r="53" spans="1:10">
      <c r="A53" s="4" t="s">
        <v>230</v>
      </c>
      <c r="C53" s="6" t="n">
        <v>60</v>
      </c>
    </row>
    <row r="54" spans="1:10">
      <c r="A54" s="4" t="s">
        <v>438</v>
      </c>
      <c r="C54" s="4" t="s">
        <v>329</v>
      </c>
    </row>
    <row r="55" spans="1:10">
      <c r="A55" s="4" t="s">
        <v>448</v>
      </c>
    </row>
    <row r="56" spans="1:10">
      <c r="A56" s="3" t="s">
        <v>429</v>
      </c>
    </row>
    <row r="57" spans="1:10">
      <c r="A57" s="4" t="s">
        <v>230</v>
      </c>
      <c r="B57" s="6" t="n">
        <v>87</v>
      </c>
    </row>
    <row r="58" spans="1:10">
      <c r="A58" s="4" t="s">
        <v>449</v>
      </c>
    </row>
    <row r="59" spans="1:10">
      <c r="A59" s="3" t="s">
        <v>429</v>
      </c>
    </row>
    <row r="60" spans="1:10">
      <c r="A60" s="4" t="s">
        <v>230</v>
      </c>
      <c r="B60" s="6" t="n">
        <v>180</v>
      </c>
    </row>
    <row r="61" spans="1:10">
      <c r="A61" s="4" t="s">
        <v>450</v>
      </c>
    </row>
    <row r="62" spans="1:10">
      <c r="A62" s="3" t="s">
        <v>429</v>
      </c>
    </row>
    <row r="63" spans="1:10">
      <c r="A63" s="4" t="s">
        <v>230</v>
      </c>
      <c r="B63" s="6" t="n">
        <v>132</v>
      </c>
    </row>
    <row r="64" spans="1:10">
      <c r="A64" s="4" t="s">
        <v>451</v>
      </c>
    </row>
    <row r="65" spans="1:10">
      <c r="A65" s="3" t="s">
        <v>429</v>
      </c>
    </row>
    <row r="66" spans="1:10">
      <c r="A66" s="4" t="s">
        <v>230</v>
      </c>
      <c r="B66" s="6" t="n">
        <v>100</v>
      </c>
    </row>
    <row r="67" spans="1:10">
      <c r="A67" s="4" t="s">
        <v>452</v>
      </c>
    </row>
    <row r="68" spans="1:10">
      <c r="A68" s="3" t="s">
        <v>429</v>
      </c>
    </row>
    <row r="69" spans="1:10">
      <c r="A69" s="4" t="s">
        <v>230</v>
      </c>
      <c r="B69" s="6" t="n">
        <v>154</v>
      </c>
    </row>
    <row r="70" spans="1:10">
      <c r="A70" s="4" t="s">
        <v>453</v>
      </c>
    </row>
    <row r="71" spans="1:10">
      <c r="A71" s="3" t="s">
        <v>429</v>
      </c>
    </row>
    <row r="72" spans="1:10">
      <c r="A72" s="4" t="s">
        <v>230</v>
      </c>
      <c r="B72" s="6" t="n">
        <v>50</v>
      </c>
    </row>
    <row r="73" spans="1:10">
      <c r="A73" s="4" t="s">
        <v>454</v>
      </c>
    </row>
    <row r="74" spans="1:10">
      <c r="A74" s="3" t="s">
        <v>429</v>
      </c>
    </row>
    <row r="75" spans="1:10">
      <c r="A75" s="4" t="s">
        <v>230</v>
      </c>
      <c r="B75" s="6" t="n">
        <v>85</v>
      </c>
    </row>
    <row r="76" spans="1:10">
      <c r="A76" s="4" t="s">
        <v>455</v>
      </c>
    </row>
    <row r="77" spans="1:10">
      <c r="A77" s="3" t="s">
        <v>429</v>
      </c>
    </row>
    <row r="78" spans="1:10">
      <c r="A78" s="4" t="s">
        <v>230</v>
      </c>
      <c r="B78" s="6" t="n">
        <v>138</v>
      </c>
    </row>
    <row r="79" spans="1:10">
      <c r="A79" s="4" t="s">
        <v>456</v>
      </c>
    </row>
    <row r="80" spans="1:10">
      <c r="A80" s="3" t="s">
        <v>429</v>
      </c>
    </row>
    <row r="81" spans="1:10">
      <c r="A81" s="4" t="s">
        <v>230</v>
      </c>
      <c r="B81" s="6" t="n">
        <v>120</v>
      </c>
    </row>
    <row r="82" spans="1:10">
      <c r="A82" s="4" t="s">
        <v>457</v>
      </c>
    </row>
    <row r="83" spans="1:10">
      <c r="A83" s="3" t="s">
        <v>429</v>
      </c>
    </row>
    <row r="84" spans="1:10">
      <c r="A84" s="4" t="s">
        <v>230</v>
      </c>
      <c r="B84" s="6" t="n">
        <v>173</v>
      </c>
    </row>
    <row r="85" spans="1:10">
      <c r="A85" s="4" t="s">
        <v>458</v>
      </c>
    </row>
    <row r="86" spans="1:10">
      <c r="A86" s="3" t="s">
        <v>429</v>
      </c>
    </row>
    <row r="87" spans="1:10">
      <c r="A87" s="4" t="s">
        <v>230</v>
      </c>
      <c r="B87" s="6" t="n">
        <v>94</v>
      </c>
    </row>
    <row r="88" spans="1:10">
      <c r="A88" s="4" t="s">
        <v>459</v>
      </c>
    </row>
    <row r="89" spans="1:10">
      <c r="A89" s="3" t="s">
        <v>429</v>
      </c>
    </row>
    <row r="90" spans="1:10">
      <c r="A90" s="4" t="s">
        <v>230</v>
      </c>
      <c r="B90" s="6" t="n">
        <v>123</v>
      </c>
    </row>
    <row r="91" spans="1:10">
      <c r="A91" s="4" t="s">
        <v>460</v>
      </c>
    </row>
    <row r="92" spans="1:10">
      <c r="A92" s="3" t="s">
        <v>429</v>
      </c>
    </row>
    <row r="93" spans="1:10">
      <c r="A93" s="4" t="s">
        <v>313</v>
      </c>
      <c r="B93" s="6" t="n">
        <v>12</v>
      </c>
      <c r="C93" s="6" t="n">
        <v>8</v>
      </c>
    </row>
    <row r="94" spans="1:10">
      <c r="A94" s="4" t="s">
        <v>461</v>
      </c>
    </row>
    <row r="95" spans="1:10">
      <c r="A95" s="3" t="s">
        <v>429</v>
      </c>
    </row>
    <row r="96" spans="1:10">
      <c r="A96" s="4" t="s">
        <v>438</v>
      </c>
      <c r="B96" s="4" t="s">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97313</v>
      </c>
      <c r="C4" s="7" t="n">
        <v>98105</v>
      </c>
      <c r="D4" s="7" t="n">
        <v>291063</v>
      </c>
      <c r="E4" s="7" t="n">
        <v>289618</v>
      </c>
    </row>
    <row r="5" spans="1:5">
      <c r="A5" s="3" t="s">
        <v>85</v>
      </c>
    </row>
    <row r="6" spans="1:5">
      <c r="A6" s="4" t="s">
        <v>86</v>
      </c>
      <c r="B6" s="6" t="n">
        <v>79441</v>
      </c>
      <c r="C6" s="6" t="n">
        <v>78501</v>
      </c>
      <c r="D6" s="6" t="n">
        <v>236444</v>
      </c>
      <c r="E6" s="6" t="n">
        <v>232298</v>
      </c>
    </row>
    <row r="7" spans="1:5">
      <c r="A7" s="4" t="s">
        <v>87</v>
      </c>
      <c r="B7" s="6" t="n">
        <v>6865</v>
      </c>
      <c r="C7" s="6" t="n">
        <v>7198</v>
      </c>
      <c r="D7" s="6" t="n">
        <v>20971</v>
      </c>
      <c r="E7" s="6" t="n">
        <v>21529</v>
      </c>
    </row>
    <row r="8" spans="1:5">
      <c r="A8" s="4" t="s">
        <v>88</v>
      </c>
      <c r="B8" s="6" t="n">
        <v>1977</v>
      </c>
      <c r="C8" s="6" t="n">
        <v>2069</v>
      </c>
      <c r="D8" s="6" t="n">
        <v>5977</v>
      </c>
      <c r="E8" s="6" t="n">
        <v>6150</v>
      </c>
    </row>
    <row r="9" spans="1:5">
      <c r="A9" s="4" t="s">
        <v>89</v>
      </c>
      <c r="B9" s="6" t="n">
        <v>7420</v>
      </c>
      <c r="C9" s="6" t="n">
        <v>6378</v>
      </c>
      <c r="D9" s="6" t="n">
        <v>21035</v>
      </c>
      <c r="E9" s="6" t="n">
        <v>18770</v>
      </c>
    </row>
    <row r="10" spans="1:5">
      <c r="A10" s="4" t="s">
        <v>90</v>
      </c>
      <c r="B10" s="6" t="n">
        <v>1992</v>
      </c>
      <c r="C10" s="6" t="n">
        <v>1887</v>
      </c>
      <c r="D10" s="6" t="n">
        <v>6055</v>
      </c>
      <c r="E10" s="6" t="n">
        <v>5629</v>
      </c>
    </row>
    <row r="11" spans="1:5">
      <c r="A11" s="4" t="s">
        <v>91</v>
      </c>
      <c r="D11" s="6" t="n">
        <v>2008</v>
      </c>
      <c r="E11" s="6" t="n">
        <v>0</v>
      </c>
    </row>
    <row r="12" spans="1:5">
      <c r="A12" s="4" t="s">
        <v>92</v>
      </c>
      <c r="B12" s="6" t="n">
        <v>97695</v>
      </c>
      <c r="C12" s="6" t="n">
        <v>96033</v>
      </c>
      <c r="D12" s="6" t="n">
        <v>292490</v>
      </c>
      <c r="E12" s="6" t="n">
        <v>284376</v>
      </c>
    </row>
    <row r="13" spans="1:5">
      <c r="A13" s="4" t="s">
        <v>93</v>
      </c>
      <c r="B13" s="6" t="n">
        <v>-382</v>
      </c>
      <c r="C13" s="6" t="n">
        <v>2072</v>
      </c>
      <c r="D13" s="6" t="n">
        <v>-1427</v>
      </c>
      <c r="E13" s="6" t="n">
        <v>5242</v>
      </c>
    </row>
    <row r="14" spans="1:5">
      <c r="A14" s="3" t="s">
        <v>94</v>
      </c>
    </row>
    <row r="15" spans="1:5">
      <c r="A15" s="4" t="s">
        <v>95</v>
      </c>
      <c r="B15" s="6" t="n">
        <v>130</v>
      </c>
      <c r="C15" s="6" t="n">
        <v>97</v>
      </c>
      <c r="D15" s="6" t="n">
        <v>191</v>
      </c>
      <c r="E15" s="6" t="n">
        <v>280</v>
      </c>
    </row>
    <row r="16" spans="1:5">
      <c r="A16" s="4" t="s">
        <v>96</v>
      </c>
      <c r="B16" s="6" t="n">
        <v>-1201</v>
      </c>
      <c r="C16" s="6" t="n">
        <v>-998</v>
      </c>
      <c r="D16" s="6" t="n">
        <v>-3429</v>
      </c>
      <c r="E16" s="6" t="n">
        <v>-2997</v>
      </c>
    </row>
    <row r="17" spans="1:5">
      <c r="A17" s="4" t="s">
        <v>97</v>
      </c>
      <c r="D17" s="6" t="n">
        <v>-351</v>
      </c>
      <c r="E17" s="6" t="n">
        <v>0</v>
      </c>
    </row>
    <row r="18" spans="1:5">
      <c r="A18" s="4" t="s">
        <v>98</v>
      </c>
      <c r="B18" s="6" t="n">
        <v>-1071</v>
      </c>
      <c r="C18" s="6" t="n">
        <v>-901</v>
      </c>
      <c r="D18" s="6" t="n">
        <v>-3589</v>
      </c>
      <c r="E18" s="6" t="n">
        <v>-2717</v>
      </c>
    </row>
    <row r="19" spans="1:5">
      <c r="A19" s="4" t="s">
        <v>99</v>
      </c>
      <c r="B19" s="6" t="n">
        <v>-1453</v>
      </c>
      <c r="C19" s="6" t="n">
        <v>1171</v>
      </c>
      <c r="D19" s="6" t="n">
        <v>-5016</v>
      </c>
      <c r="E19" s="6" t="n">
        <v>2525</v>
      </c>
    </row>
    <row r="20" spans="1:5">
      <c r="A20" s="4" t="s">
        <v>100</v>
      </c>
      <c r="B20" s="6" t="n">
        <v>495</v>
      </c>
      <c r="C20" s="6" t="n">
        <v>-502</v>
      </c>
      <c r="D20" s="6" t="n">
        <v>1834</v>
      </c>
      <c r="E20" s="6" t="n">
        <v>-1044</v>
      </c>
    </row>
    <row r="21" spans="1:5">
      <c r="A21" s="4" t="s">
        <v>101</v>
      </c>
      <c r="B21" s="6" t="n">
        <v>-958</v>
      </c>
      <c r="C21" s="6" t="n">
        <v>669</v>
      </c>
      <c r="D21" s="6" t="n">
        <v>-3182</v>
      </c>
      <c r="E21" s="6" t="n">
        <v>1481</v>
      </c>
    </row>
    <row r="22" spans="1:5">
      <c r="A22" s="3" t="s">
        <v>102</v>
      </c>
    </row>
    <row r="23" spans="1:5">
      <c r="A23" s="4" t="s">
        <v>103</v>
      </c>
      <c r="B23" s="6" t="n">
        <v>-17</v>
      </c>
      <c r="C23" s="6" t="n">
        <v>-238</v>
      </c>
      <c r="D23" s="6" t="n">
        <v>-54</v>
      </c>
      <c r="E23" s="6" t="n">
        <v>-800</v>
      </c>
    </row>
    <row r="24" spans="1:5">
      <c r="A24" s="4" t="s">
        <v>104</v>
      </c>
      <c r="B24" s="7" t="n">
        <v>-975</v>
      </c>
      <c r="C24" s="7" t="n">
        <v>431</v>
      </c>
      <c r="D24" s="7" t="n">
        <v>-3236</v>
      </c>
      <c r="E24" s="7" t="n">
        <v>681</v>
      </c>
    </row>
    <row r="25" spans="1:5">
      <c r="A25" s="3" t="s">
        <v>105</v>
      </c>
    </row>
    <row r="26" spans="1:5">
      <c r="A26" s="4" t="s">
        <v>106</v>
      </c>
      <c r="B26" s="9" t="n">
        <v>-0.16</v>
      </c>
      <c r="C26" s="9" t="n">
        <v>0.11</v>
      </c>
      <c r="D26" s="9" t="n">
        <v>-0.51</v>
      </c>
      <c r="E26" s="9" t="n">
        <v>0.24</v>
      </c>
    </row>
    <row r="27" spans="1:5">
      <c r="A27" s="4" t="s">
        <v>107</v>
      </c>
      <c r="B27" s="6" t="n">
        <v>0</v>
      </c>
      <c r="C27" s="10" t="n">
        <v>-0.04</v>
      </c>
      <c r="D27" s="10" t="n">
        <v>-0.01</v>
      </c>
      <c r="E27" s="10" t="n">
        <v>-0.13</v>
      </c>
    </row>
    <row r="28" spans="1:5">
      <c r="A28" s="4" t="s">
        <v>108</v>
      </c>
      <c r="B28" s="10" t="n">
        <v>-0.16</v>
      </c>
      <c r="C28" s="10" t="n">
        <v>0.07000000000000001</v>
      </c>
      <c r="D28" s="10" t="n">
        <v>-0.52</v>
      </c>
      <c r="E28" s="10" t="n">
        <v>0.11</v>
      </c>
    </row>
    <row r="29" spans="1:5">
      <c r="A29" s="3" t="s">
        <v>109</v>
      </c>
    </row>
    <row r="30" spans="1:5">
      <c r="A30" s="4" t="s">
        <v>106</v>
      </c>
      <c r="B30" s="10" t="n">
        <v>-0.16</v>
      </c>
      <c r="C30" s="10" t="n">
        <v>0.11</v>
      </c>
      <c r="D30" s="10" t="n">
        <v>-0.51</v>
      </c>
      <c r="E30" s="10" t="n">
        <v>0.24</v>
      </c>
    </row>
    <row r="31" spans="1:5">
      <c r="A31" s="4" t="s">
        <v>107</v>
      </c>
      <c r="B31" s="6" t="n">
        <v>0</v>
      </c>
      <c r="C31" s="10" t="n">
        <v>-0.04</v>
      </c>
      <c r="D31" s="10" t="n">
        <v>-0.01</v>
      </c>
      <c r="E31" s="10" t="n">
        <v>-0.13</v>
      </c>
    </row>
    <row r="32" spans="1:5">
      <c r="A32" s="4" t="s">
        <v>110</v>
      </c>
      <c r="B32" s="10" t="n">
        <v>-0.16</v>
      </c>
      <c r="C32" s="10" t="n">
        <v>0.07000000000000001</v>
      </c>
      <c r="D32" s="10" t="n">
        <v>-0.52</v>
      </c>
      <c r="E32" s="10" t="n">
        <v>0.11</v>
      </c>
    </row>
    <row r="33" spans="1:5">
      <c r="A33" s="4" t="s">
        <v>111</v>
      </c>
      <c r="B33" s="11" t="n">
        <v>0.055</v>
      </c>
      <c r="C33" s="11" t="n">
        <v>0.055</v>
      </c>
      <c r="D33" s="11" t="n">
        <v>0.165</v>
      </c>
      <c r="E33" s="11" t="n">
        <v>0.165</v>
      </c>
    </row>
    <row r="34" spans="1:5">
      <c r="A34" s="3" t="s">
        <v>112</v>
      </c>
    </row>
    <row r="35" spans="1:5">
      <c r="A35" s="4" t="s">
        <v>113</v>
      </c>
      <c r="B35" s="6" t="n">
        <v>6212</v>
      </c>
      <c r="C35" s="6" t="n">
        <v>6121</v>
      </c>
      <c r="D35" s="6" t="n">
        <v>6195</v>
      </c>
      <c r="E35" s="6" t="n">
        <v>6089</v>
      </c>
    </row>
    <row r="36" spans="1:5">
      <c r="A36" s="4" t="s">
        <v>114</v>
      </c>
      <c r="B36" s="6" t="n">
        <v>6212</v>
      </c>
      <c r="C36" s="6" t="n">
        <v>6331</v>
      </c>
      <c r="D36" s="6" t="n">
        <v>6195</v>
      </c>
      <c r="E36" s="6" t="n">
        <v>6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3" t="s">
        <v>83</v>
      </c>
    </row>
    <row r="4" spans="1:5">
      <c r="A4" s="4" t="s">
        <v>116</v>
      </c>
      <c r="B4" s="7" t="n">
        <v>12</v>
      </c>
      <c r="C4" s="7" t="n">
        <v>237</v>
      </c>
      <c r="D4" s="7" t="n">
        <v>33</v>
      </c>
      <c r="E4" s="7" t="n">
        <v>6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81</v>
      </c>
      <c r="D1" s="2" t="s">
        <v>1</v>
      </c>
    </row>
    <row r="2" spans="1:5">
      <c r="B2" s="2" t="s">
        <v>2</v>
      </c>
      <c r="C2" s="2" t="s">
        <v>82</v>
      </c>
      <c r="D2" s="2" t="s">
        <v>2</v>
      </c>
      <c r="E2" s="2" t="s">
        <v>82</v>
      </c>
    </row>
    <row r="3" spans="1:5">
      <c r="A3" s="3" t="s">
        <v>118</v>
      </c>
    </row>
    <row r="4" spans="1:5">
      <c r="A4" s="4" t="s">
        <v>104</v>
      </c>
      <c r="B4" s="7" t="n">
        <v>-975</v>
      </c>
      <c r="C4" s="7" t="n">
        <v>431</v>
      </c>
      <c r="D4" s="7" t="n">
        <v>-3236</v>
      </c>
      <c r="E4" s="7" t="n">
        <v>681</v>
      </c>
    </row>
    <row r="5" spans="1:5">
      <c r="A5" s="3" t="s">
        <v>119</v>
      </c>
    </row>
    <row r="6" spans="1:5">
      <c r="A6" s="4" t="s">
        <v>120</v>
      </c>
      <c r="B6" s="6" t="n">
        <v>364</v>
      </c>
      <c r="C6" s="6" t="n">
        <v>151</v>
      </c>
      <c r="D6" s="6" t="n">
        <v>398</v>
      </c>
      <c r="E6" s="6" t="n">
        <v>382</v>
      </c>
    </row>
    <row r="7" spans="1:5">
      <c r="A7" s="4" t="s">
        <v>121</v>
      </c>
      <c r="B7" s="6" t="n">
        <v>-118</v>
      </c>
      <c r="C7" s="6" t="n">
        <v>-109</v>
      </c>
      <c r="D7" s="6" t="n">
        <v>-381</v>
      </c>
      <c r="E7" s="6" t="n">
        <v>-345</v>
      </c>
    </row>
    <row r="8" spans="1:5">
      <c r="A8" s="4" t="s">
        <v>122</v>
      </c>
      <c r="B8" s="6" t="n">
        <v>246</v>
      </c>
      <c r="C8" s="6" t="n">
        <v>42</v>
      </c>
      <c r="D8" s="6" t="n">
        <v>17</v>
      </c>
      <c r="E8" s="6" t="n">
        <v>37</v>
      </c>
    </row>
    <row r="9" spans="1:5">
      <c r="A9" s="4" t="s">
        <v>123</v>
      </c>
      <c r="B9" s="7" t="n">
        <v>-729</v>
      </c>
      <c r="C9" s="7" t="n">
        <v>473</v>
      </c>
      <c r="D9" s="7" t="n">
        <v>-3219</v>
      </c>
      <c r="E9" s="7" t="n">
        <v>7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82</v>
      </c>
    </row>
    <row r="3" spans="1:3">
      <c r="A3" s="3" t="s">
        <v>125</v>
      </c>
    </row>
    <row r="4" spans="1:3">
      <c r="A4" s="4" t="s">
        <v>104</v>
      </c>
      <c r="B4" s="7" t="n">
        <v>-3236</v>
      </c>
      <c r="C4" s="7" t="n">
        <v>681</v>
      </c>
    </row>
    <row r="5" spans="1:3">
      <c r="A5" s="4" t="s">
        <v>103</v>
      </c>
      <c r="B5" s="6" t="n">
        <v>-54</v>
      </c>
      <c r="C5" s="6" t="n">
        <v>-800</v>
      </c>
    </row>
    <row r="6" spans="1:3">
      <c r="A6" s="4" t="s">
        <v>126</v>
      </c>
      <c r="B6" s="6" t="n">
        <v>-3182</v>
      </c>
      <c r="C6" s="6" t="n">
        <v>1481</v>
      </c>
    </row>
    <row r="7" spans="1:3">
      <c r="A7" s="3" t="s">
        <v>127</v>
      </c>
    </row>
    <row r="8" spans="1:3">
      <c r="A8" s="4" t="s">
        <v>90</v>
      </c>
      <c r="B8" s="6" t="n">
        <v>6055</v>
      </c>
      <c r="C8" s="6" t="n">
        <v>5629</v>
      </c>
    </row>
    <row r="9" spans="1:3">
      <c r="A9" s="4" t="s">
        <v>128</v>
      </c>
      <c r="B9" s="6" t="n">
        <v>5785</v>
      </c>
      <c r="C9" s="6" t="n">
        <v>5425</v>
      </c>
    </row>
    <row r="10" spans="1:3">
      <c r="A10" s="4" t="s">
        <v>129</v>
      </c>
      <c r="B10" s="6" t="n">
        <v>-2329</v>
      </c>
      <c r="C10" s="6" t="n">
        <v>204</v>
      </c>
    </row>
    <row r="11" spans="1:3">
      <c r="A11" s="4" t="s">
        <v>130</v>
      </c>
      <c r="B11" s="6" t="n">
        <v>1853</v>
      </c>
      <c r="C11" s="6" t="n">
        <v>2063</v>
      </c>
    </row>
    <row r="12" spans="1:3">
      <c r="A12" s="4" t="s">
        <v>131</v>
      </c>
      <c r="B12" s="6" t="n">
        <v>721</v>
      </c>
      <c r="C12" s="6" t="n">
        <v>924</v>
      </c>
    </row>
    <row r="13" spans="1:3">
      <c r="A13" s="4" t="s">
        <v>132</v>
      </c>
      <c r="B13" s="6" t="n">
        <v>-191</v>
      </c>
      <c r="C13" s="6" t="n">
        <v>-281</v>
      </c>
    </row>
    <row r="14" spans="1:3">
      <c r="A14" s="4" t="s">
        <v>97</v>
      </c>
      <c r="B14" s="6" t="n">
        <v>351</v>
      </c>
      <c r="C14" s="6" t="n">
        <v>0</v>
      </c>
    </row>
    <row r="15" spans="1:3">
      <c r="A15" s="4" t="s">
        <v>133</v>
      </c>
      <c r="B15" s="6" t="n">
        <v>-1640</v>
      </c>
      <c r="C15" s="6" t="n">
        <v>-1203</v>
      </c>
    </row>
    <row r="16" spans="1:3">
      <c r="A16" s="4" t="s">
        <v>134</v>
      </c>
      <c r="B16" s="6" t="n">
        <v>1958</v>
      </c>
      <c r="C16" s="6" t="n">
        <v>0</v>
      </c>
    </row>
    <row r="17" spans="1:3">
      <c r="A17" s="4" t="s">
        <v>135</v>
      </c>
      <c r="B17" s="6" t="n">
        <v>463</v>
      </c>
      <c r="C17" s="6" t="n">
        <v>116</v>
      </c>
    </row>
    <row r="18" spans="1:3">
      <c r="A18" s="3" t="s">
        <v>136</v>
      </c>
    </row>
    <row r="19" spans="1:3">
      <c r="A19" s="4" t="s">
        <v>137</v>
      </c>
      <c r="B19" s="6" t="n">
        <v>-2071</v>
      </c>
      <c r="C19" s="6" t="n">
        <v>-8302</v>
      </c>
    </row>
    <row r="20" spans="1:3">
      <c r="A20" s="4" t="s">
        <v>138</v>
      </c>
      <c r="B20" s="6" t="n">
        <v>-1620</v>
      </c>
      <c r="C20" s="6" t="n">
        <v>-507</v>
      </c>
    </row>
    <row r="21" spans="1:3">
      <c r="A21" s="4" t="s">
        <v>139</v>
      </c>
      <c r="B21" s="6" t="n">
        <v>-226</v>
      </c>
      <c r="C21" s="6" t="n">
        <v>1136</v>
      </c>
    </row>
    <row r="22" spans="1:3">
      <c r="A22" s="4" t="s">
        <v>140</v>
      </c>
      <c r="B22" s="6" t="n">
        <v>5927</v>
      </c>
      <c r="C22" s="6" t="n">
        <v>6685</v>
      </c>
    </row>
    <row r="23" spans="1:3">
      <c r="A23" s="4" t="s">
        <v>103</v>
      </c>
      <c r="B23" s="6" t="n">
        <v>-3572</v>
      </c>
      <c r="C23" s="6" t="n">
        <v>-4896</v>
      </c>
    </row>
    <row r="24" spans="1:3">
      <c r="A24" s="4" t="s">
        <v>141</v>
      </c>
      <c r="B24" s="6" t="n">
        <v>2355</v>
      </c>
      <c r="C24" s="6" t="n">
        <v>1789</v>
      </c>
    </row>
    <row r="25" spans="1:3">
      <c r="A25" s="3" t="s">
        <v>142</v>
      </c>
    </row>
    <row r="26" spans="1:3">
      <c r="A26" s="4" t="s">
        <v>143</v>
      </c>
      <c r="B26" s="6" t="n">
        <v>-11596</v>
      </c>
      <c r="C26" s="6" t="n">
        <v>-3624</v>
      </c>
    </row>
    <row r="27" spans="1:3">
      <c r="A27" s="4" t="s">
        <v>144</v>
      </c>
      <c r="B27" s="6" t="n">
        <v>0</v>
      </c>
      <c r="C27" s="6" t="n">
        <v>-7000</v>
      </c>
    </row>
    <row r="28" spans="1:3">
      <c r="A28" s="4" t="s">
        <v>145</v>
      </c>
      <c r="B28" s="6" t="n">
        <v>1658</v>
      </c>
      <c r="C28" s="6" t="n">
        <v>2490</v>
      </c>
    </row>
    <row r="29" spans="1:3">
      <c r="A29" s="4" t="s">
        <v>146</v>
      </c>
      <c r="B29" s="6" t="n">
        <v>0</v>
      </c>
      <c r="C29" s="6" t="n">
        <v>-9</v>
      </c>
    </row>
    <row r="30" spans="1:3">
      <c r="A30" s="4" t="s">
        <v>147</v>
      </c>
      <c r="B30" s="6" t="n">
        <v>-9938</v>
      </c>
      <c r="C30" s="6" t="n">
        <v>-8143</v>
      </c>
    </row>
    <row r="31" spans="1:3">
      <c r="A31" s="4" t="s">
        <v>103</v>
      </c>
      <c r="B31" s="6" t="n">
        <v>0</v>
      </c>
      <c r="C31" s="6" t="n">
        <v>0</v>
      </c>
    </row>
    <row r="32" spans="1:3">
      <c r="A32" s="4" t="s">
        <v>148</v>
      </c>
      <c r="B32" s="6" t="n">
        <v>-9938</v>
      </c>
      <c r="C32" s="6" t="n">
        <v>-8143</v>
      </c>
    </row>
    <row r="33" spans="1:3">
      <c r="A33" s="3" t="s">
        <v>149</v>
      </c>
    </row>
    <row r="34" spans="1:3">
      <c r="A34" s="4" t="s">
        <v>150</v>
      </c>
      <c r="B34" s="6" t="n">
        <v>-70883</v>
      </c>
      <c r="C34" s="6" t="n">
        <v>-14002</v>
      </c>
    </row>
    <row r="35" spans="1:3">
      <c r="A35" s="4" t="s">
        <v>151</v>
      </c>
      <c r="B35" s="6" t="n">
        <v>80855</v>
      </c>
      <c r="C35" s="6" t="n">
        <v>21941</v>
      </c>
    </row>
    <row r="36" spans="1:3">
      <c r="A36" s="4" t="s">
        <v>152</v>
      </c>
      <c r="B36" s="6" t="n">
        <v>-1884</v>
      </c>
      <c r="C36" s="6" t="n">
        <v>-192</v>
      </c>
    </row>
    <row r="37" spans="1:3">
      <c r="A37" s="4" t="s">
        <v>153</v>
      </c>
      <c r="B37" s="6" t="n">
        <v>-105</v>
      </c>
      <c r="C37" s="6" t="n">
        <v>-31</v>
      </c>
    </row>
    <row r="38" spans="1:3">
      <c r="A38" s="4" t="s">
        <v>154</v>
      </c>
      <c r="B38" s="6" t="n">
        <v>-1025</v>
      </c>
      <c r="C38" s="6" t="n">
        <v>-1008</v>
      </c>
    </row>
    <row r="39" spans="1:3">
      <c r="A39" s="4" t="s">
        <v>155</v>
      </c>
      <c r="B39" s="6" t="n">
        <v>-477</v>
      </c>
      <c r="C39" s="6" t="n">
        <v>-462</v>
      </c>
    </row>
    <row r="40" spans="1:3">
      <c r="A40" s="4" t="s">
        <v>156</v>
      </c>
      <c r="B40" s="6" t="n">
        <v>6481</v>
      </c>
      <c r="C40" s="6" t="n">
        <v>6246</v>
      </c>
    </row>
    <row r="41" spans="1:3">
      <c r="A41" s="4" t="s">
        <v>103</v>
      </c>
      <c r="B41" s="6" t="n">
        <v>0</v>
      </c>
      <c r="C41" s="6" t="n">
        <v>0</v>
      </c>
    </row>
    <row r="42" spans="1:3">
      <c r="A42" s="4" t="s">
        <v>156</v>
      </c>
      <c r="B42" s="6" t="n">
        <v>6481</v>
      </c>
      <c r="C42" s="6" t="n">
        <v>6246</v>
      </c>
    </row>
    <row r="43" spans="1:3">
      <c r="A43" s="4" t="s">
        <v>157</v>
      </c>
      <c r="B43" s="6" t="n">
        <v>-1102</v>
      </c>
      <c r="C43" s="6" t="n">
        <v>-108</v>
      </c>
    </row>
    <row r="44" spans="1:3">
      <c r="A44" s="4" t="s">
        <v>158</v>
      </c>
      <c r="B44" s="6" t="n">
        <v>4585</v>
      </c>
      <c r="C44" s="6" t="n">
        <v>3818</v>
      </c>
    </row>
    <row r="45" spans="1:3">
      <c r="A45" s="4" t="s">
        <v>159</v>
      </c>
      <c r="B45" s="6" t="n">
        <v>3483</v>
      </c>
      <c r="C45" s="6" t="n">
        <v>3710</v>
      </c>
    </row>
    <row r="46" spans="1:3">
      <c r="A46" s="3" t="s">
        <v>160</v>
      </c>
    </row>
    <row r="47" spans="1:3">
      <c r="A47" s="4" t="s">
        <v>161</v>
      </c>
      <c r="B47" s="6" t="n">
        <v>2906</v>
      </c>
      <c r="C47" s="6" t="n">
        <v>2711</v>
      </c>
    </row>
    <row r="48" spans="1:3">
      <c r="A48" s="4" t="s">
        <v>162</v>
      </c>
      <c r="B48" s="7" t="n">
        <v>521</v>
      </c>
      <c r="C48" s="7" t="n">
        <v>2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Business</vt:lpstr>
      <vt:lpstr>Consolidation and Basis of Pres</vt:lpstr>
      <vt:lpstr>Recent Accounting Guidance</vt:lpstr>
      <vt:lpstr>Long-Term Debt and Interest Rat</vt:lpstr>
      <vt:lpstr>Commitments and Contingencies</vt:lpstr>
      <vt:lpstr>Stock-Based Compensation</vt:lpstr>
      <vt:lpstr>Earnings (Loss) Per Common Shar</vt:lpstr>
      <vt:lpstr>Equity Method Investment</vt:lpstr>
      <vt:lpstr>Business Developments and Other</vt:lpstr>
      <vt:lpstr>Subsequent Events</vt:lpstr>
      <vt:lpstr>Consolidation and Basis of Pr18</vt:lpstr>
      <vt:lpstr>Stock-Based Compensation (Table</vt:lpstr>
      <vt:lpstr>Earnings (Loss) Per Common Sh20</vt:lpstr>
      <vt:lpstr>Business Development and Other </vt:lpstr>
      <vt:lpstr>Business (Narrative) (Details)</vt:lpstr>
      <vt:lpstr>Consolidation and Basis of Pr23</vt:lpstr>
      <vt:lpstr>Recent Accounting Guidance (Nar</vt:lpstr>
      <vt:lpstr>Long-Term Debt and Interest R25</vt:lpstr>
      <vt:lpstr>Commitments and Contingencies (</vt:lpstr>
      <vt:lpstr>Stock-Based Compensation (Narra</vt:lpstr>
      <vt:lpstr>Share-Based Compensation (Share</vt:lpstr>
      <vt:lpstr>Stock-Based Compensation (Restr</vt:lpstr>
      <vt:lpstr>Stock-Based Compensation (Sched</vt:lpstr>
      <vt:lpstr>Earnings (Loss) Per Common Sh31</vt:lpstr>
      <vt:lpstr>Earnings (Loss) Per Common Sh32</vt:lpstr>
      <vt:lpstr>Equity Method Investment (Narra</vt:lpstr>
      <vt:lpstr>Business Development and Othe34</vt:lpstr>
      <vt:lpstr>Business Development and Othe3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6:40Z</dcterms:created>
  <dcterms:modified xmlns:dcterms="http://purl.org/dc/terms/" xmlns:xsi="http://www.w3.org/2001/XMLSchema-instance" xsi:type="dcterms:W3CDTF">2016-11-03T16:06:40Z</dcterms:modified>
  <dc:title xmlns:dc="http://purl.org/dc/elements/1.1/">Untitled</dc:title>
  <dc:description xmlns:dc="http://purl.org/dc/elements/1.1/"/>
  <dc:subject xmlns:dc="http://purl.org/dc/elements/1.1/"/>
  <cp:keywords/>
  <cp:category/>
</cp:coreProperties>
</file>